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r9" sheetId="9" state="visible" r:id="rId9"/>
    <sheet xmlns:r="http://schemas.openxmlformats.org/officeDocument/2006/relationships" name="Summary of Significant Accounti" sheetId="10" state="visible" r:id="rId10"/>
    <sheet xmlns:r="http://schemas.openxmlformats.org/officeDocument/2006/relationships" name="New Pronouncements" sheetId="11" state="visible" r:id="rId11"/>
    <sheet xmlns:r="http://schemas.openxmlformats.org/officeDocument/2006/relationships" name="Fair Value Measurements" sheetId="12" state="visible" r:id="rId12"/>
    <sheet xmlns:r="http://schemas.openxmlformats.org/officeDocument/2006/relationships" name="Cash, Cash Equivalents, and Inv"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Warranty Obligations" sheetId="16" state="visible" r:id="rId16"/>
    <sheet xmlns:r="http://schemas.openxmlformats.org/officeDocument/2006/relationships" name="Derivative Instruments" sheetId="17" state="visible" r:id="rId17"/>
    <sheet xmlns:r="http://schemas.openxmlformats.org/officeDocument/2006/relationships" name="Stock-Based Compensation Expens" sheetId="18" state="visible" r:id="rId18"/>
    <sheet xmlns:r="http://schemas.openxmlformats.org/officeDocument/2006/relationships" name="Stock Repurchase Program" sheetId="19" state="visible" r:id="rId19"/>
    <sheet xmlns:r="http://schemas.openxmlformats.org/officeDocument/2006/relationships" name="Taxes" sheetId="20" state="visible" r:id="rId20"/>
    <sheet xmlns:r="http://schemas.openxmlformats.org/officeDocument/2006/relationships" name="Weighted-Average Shar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Cash, Cash Equivalents, and I25"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Warranty Obligations (Tables)" sheetId="28" state="visible" r:id="rId28"/>
    <sheet xmlns:r="http://schemas.openxmlformats.org/officeDocument/2006/relationships" name="Derivative Instruments (Tables)" sheetId="29" state="visible" r:id="rId29"/>
    <sheet xmlns:r="http://schemas.openxmlformats.org/officeDocument/2006/relationships" name="Stock-Based Compensation Expe30" sheetId="30" state="visible" r:id="rId30"/>
    <sheet xmlns:r="http://schemas.openxmlformats.org/officeDocument/2006/relationships" name="Taxes (Tables)" sheetId="31" state="visible" r:id="rId31"/>
    <sheet xmlns:r="http://schemas.openxmlformats.org/officeDocument/2006/relationships" name="Weighted-Average Shares (Tables" sheetId="32" state="visible" r:id="rId32"/>
    <sheet xmlns:r="http://schemas.openxmlformats.org/officeDocument/2006/relationships" name="Fair Value Measurements - Asset" sheetId="33" state="visible" r:id="rId33"/>
    <sheet xmlns:r="http://schemas.openxmlformats.org/officeDocument/2006/relationships" name="Fair Value Measurements - Liabi" sheetId="34" state="visible" r:id="rId34"/>
    <sheet xmlns:r="http://schemas.openxmlformats.org/officeDocument/2006/relationships" name="Cash, Cash Equivalents, and I35" sheetId="35" state="visible" r:id="rId35"/>
    <sheet xmlns:r="http://schemas.openxmlformats.org/officeDocument/2006/relationships" name="Cash, Cash Equivalents, and I36" sheetId="36" state="visible" r:id="rId36"/>
    <sheet xmlns:r="http://schemas.openxmlformats.org/officeDocument/2006/relationships" name="Cash, Cash Equivalents, and I37" sheetId="37" state="visible" r:id="rId37"/>
    <sheet xmlns:r="http://schemas.openxmlformats.org/officeDocument/2006/relationships" name="Cash, Cash Equivalents, and I38" sheetId="38" state="visible" r:id="rId38"/>
    <sheet xmlns:r="http://schemas.openxmlformats.org/officeDocument/2006/relationships" name="Cash, Cash Equivalents, and I39" sheetId="39" state="visible" r:id="rId39"/>
    <sheet xmlns:r="http://schemas.openxmlformats.org/officeDocument/2006/relationships" name="Inventories - Schedule of Inven" sheetId="40" state="visible" r:id="rId40"/>
    <sheet xmlns:r="http://schemas.openxmlformats.org/officeDocument/2006/relationships" name="Intangible Assets (Details)" sheetId="41" state="visible" r:id="rId41"/>
    <sheet xmlns:r="http://schemas.openxmlformats.org/officeDocument/2006/relationships" name="Warranty Obligations - Changes " sheetId="42" state="visible" r:id="rId42"/>
    <sheet xmlns:r="http://schemas.openxmlformats.org/officeDocument/2006/relationships" name="Derivative Instruments (Detail)" sheetId="43" state="visible" r:id="rId43"/>
    <sheet xmlns:r="http://schemas.openxmlformats.org/officeDocument/2006/relationships" name="Derivative Instruments - Outsta" sheetId="44" state="visible" r:id="rId44"/>
    <sheet xmlns:r="http://schemas.openxmlformats.org/officeDocument/2006/relationships" name="Derivative Instruments - Schedu" sheetId="45" state="visible" r:id="rId45"/>
    <sheet xmlns:r="http://schemas.openxmlformats.org/officeDocument/2006/relationships" name="Derivative Instruments - Offset" sheetId="46" state="visible" r:id="rId46"/>
    <sheet xmlns:r="http://schemas.openxmlformats.org/officeDocument/2006/relationships" name="Derivative Instruments - Deriva" sheetId="47" state="visible" r:id="rId47"/>
    <sheet xmlns:r="http://schemas.openxmlformats.org/officeDocument/2006/relationships" name="Stock-Based Compensation Expe48" sheetId="48" state="visible" r:id="rId48"/>
    <sheet xmlns:r="http://schemas.openxmlformats.org/officeDocument/2006/relationships" name="Stock-Based Compensation Expe49" sheetId="49" state="visible" r:id="rId49"/>
    <sheet xmlns:r="http://schemas.openxmlformats.org/officeDocument/2006/relationships" name="Stock-Based Compensation Expe50" sheetId="50" state="visible" r:id="rId50"/>
    <sheet xmlns:r="http://schemas.openxmlformats.org/officeDocument/2006/relationships" name="Stock-Based Compensation Expe51" sheetId="51" state="visible" r:id="rId51"/>
    <sheet xmlns:r="http://schemas.openxmlformats.org/officeDocument/2006/relationships" name="Stock-Based Compensation Expe52" sheetId="52" state="visible" r:id="rId52"/>
    <sheet xmlns:r="http://schemas.openxmlformats.org/officeDocument/2006/relationships" name="Stock Repurchase Program (Detai" sheetId="53" state="visible" r:id="rId53"/>
    <sheet xmlns:r="http://schemas.openxmlformats.org/officeDocument/2006/relationships" name="Taxes - Reconciliation of Unite" sheetId="54" state="visible" r:id="rId54"/>
    <sheet xmlns:r="http://schemas.openxmlformats.org/officeDocument/2006/relationships" name="Taxes (Detail)" sheetId="55" state="visible" r:id="rId55"/>
    <sheet xmlns:r="http://schemas.openxmlformats.org/officeDocument/2006/relationships" name="Weighted-Average Shares (Detail" sheetId="56" state="visible" r:id="rId56"/>
    <sheet xmlns:r="http://schemas.openxmlformats.org/officeDocument/2006/relationships" name="Weighted-Average Shares - Calcu"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56">
  <si>
    <t>Document and Entity Information</t>
  </si>
  <si>
    <t>6 Months Ended</t>
  </si>
  <si>
    <t>Jul. 01, 2018shares</t>
  </si>
  <si>
    <t>Document And Entity Information [Abstract]</t>
  </si>
  <si>
    <t>Entity Registrant Name</t>
  </si>
  <si>
    <t>COGNEX CORP</t>
  </si>
  <si>
    <t>Entity Central Index Key</t>
  </si>
  <si>
    <t>Current Fiscal Year End Date</t>
  </si>
  <si>
    <t>--12-31</t>
  </si>
  <si>
    <t>Entity Filer Category</t>
  </si>
  <si>
    <t>Large Accelerated Filer</t>
  </si>
  <si>
    <t>Document Type</t>
  </si>
  <si>
    <t>10-Q</t>
  </si>
  <si>
    <t>Document Period End Date</t>
  </si>
  <si>
    <t>Jul. 1,
		2018</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l. 01, 2018</t>
  </si>
  <si>
    <t>Jul. 02, 2017</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before income tax expense</t>
  </si>
  <si>
    <t>Income tax expense (benefit)</t>
  </si>
  <si>
    <t>Net Income</t>
  </si>
  <si>
    <t>Net income per weighted-average common and common-equivalent share:</t>
  </si>
  <si>
    <t>Basic</t>
  </si>
  <si>
    <t>Diluted</t>
  </si>
  <si>
    <t>Weighted-average common and common-equivalent shares outstanding:</t>
  </si>
  <si>
    <t>Cash dividends per common share</t>
  </si>
  <si>
    <t>Consolidated Statements of Comprehensive Income - USD ($) $ in Thousands</t>
  </si>
  <si>
    <t>Statement of Comprehensive Income [Abstract]</t>
  </si>
  <si>
    <t>Net income</t>
  </si>
  <si>
    <t>Cash flow hedges:</t>
  </si>
  <si>
    <t>Net unrealized gain (loss), net of tax of $0 and $7 in the three-month periods and net of tax of $0 and $3 in the six-month periods, respectively</t>
  </si>
  <si>
    <t>Reclassification of net realized (gain) loss into current operations</t>
  </si>
  <si>
    <t>Net change related to cash flow hedges</t>
  </si>
  <si>
    <t>Available-for-sale investments:</t>
  </si>
  <si>
    <t>Net unrealized gain (loss), net of tax of $8 and $58 in the three-month periods and net of tax of $(106) and $150 in the six-month periods, respectively</t>
  </si>
  <si>
    <t>Net change related to available-for-sale investments</t>
  </si>
  <si>
    <t>Foreign currency translation adjustments:</t>
  </si>
  <si>
    <t>Foreign currency translation adjustments</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 $ in Thousands</t>
  </si>
  <si>
    <t>Dec. 31, 2017</t>
  </si>
  <si>
    <t>Current assets:</t>
  </si>
  <si>
    <t>Cash and cash equivalents</t>
  </si>
  <si>
    <t>Short-term investments</t>
  </si>
  <si>
    <t>Accounts receivable, less reserves of $1,501 and $1,568 in 2018 and 2017, respectively</t>
  </si>
  <si>
    <t>Unbilled revenue</t>
  </si>
  <si>
    <t>Inventories</t>
  </si>
  <si>
    <t>Prepaid expenses and other current assets</t>
  </si>
  <si>
    <t>Total current assets</t>
  </si>
  <si>
    <t>Long-term investments</t>
  </si>
  <si>
    <t>Property, plant, and equipment, n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Total current liabilities</t>
  </si>
  <si>
    <t>Deferred Income Tax Liabilities, Net</t>
  </si>
  <si>
    <t>Reserve for income taxes</t>
  </si>
  <si>
    <t>Accrued Income Taxes</t>
  </si>
  <si>
    <t>Other non-current liabilities</t>
  </si>
  <si>
    <t>Total liabilities</t>
  </si>
  <si>
    <t>Shareholders’ equity:</t>
  </si>
  <si>
    <t>Common stock, $.002 par value – Authorized: 300,000 and 200,000 shares in 2018 and 2017, respectively, issued and outstanding: 172,032 and 173,507 shares in 2018 and 2017,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acquisition of businesses, net of cash acquired</t>
  </si>
  <si>
    <t>Net cash provided by (used in) investing activities</t>
  </si>
  <si>
    <t>Cash flows from financing activities:</t>
  </si>
  <si>
    <t>Issuance of common stock under stock plans</t>
  </si>
  <si>
    <t>Repurchase of common stock</t>
  </si>
  <si>
    <t>Payment of dividends</t>
  </si>
  <si>
    <t>Payment of contingent consideration</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Consolidated Statement of Shareholders' Equity - USD ($) shares in Thousands, $ in Thousands</t>
  </si>
  <si>
    <t>Total</t>
  </si>
  <si>
    <t>Common Stock</t>
  </si>
  <si>
    <t>Additional Paid-in Capital</t>
  </si>
  <si>
    <t>Retained Earnings</t>
  </si>
  <si>
    <t>Accumulated Other Comprehensive Loss</t>
  </si>
  <si>
    <t>Increase (Decrease) in Stockholders' Equity</t>
  </si>
  <si>
    <t>Adjustment as a result of the adoption of ASU 2016-06 Income Taxes - Intra-Entity Transfers Other than Inventory (Note 12)</t>
  </si>
  <si>
    <t>Beginning Balance (in shares) at Dec. 31, 2017</t>
  </si>
  <si>
    <t>Beginning Balance at Dec. 31, 2017</t>
  </si>
  <si>
    <t>Issuance of common stock under stock plans (in shares)</t>
  </si>
  <si>
    <t>Repurchase of common stock (in shares)</t>
  </si>
  <si>
    <t>Net unrealized gain (loss) on available-for-sale investments, net of tax of $(106)</t>
  </si>
  <si>
    <t>Reclassification of net realized (gain) loss on the sale of available-for-sale investments</t>
  </si>
  <si>
    <t>Foreign currency translation adjustment</t>
  </si>
  <si>
    <t>Ending Balance (in shares) at Jul. 01, 2018</t>
  </si>
  <si>
    <t>Ending Balance at Jul. 01, 2018</t>
  </si>
  <si>
    <t>Consolidated Statement of Shareholders' Equity (Parenthetical) - USD ($) $ in Thousands</t>
  </si>
  <si>
    <t>Statement of Stockholders' Equity [Abstract]</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As a result of the adoption of ASC 606 "Revenue from Contracts with Customers," Cognex Corporation (the "Company") has provided new disclosures related to revenue recognition in this Quarterly Report on Form 10-Q. Reference should be made to the consolidated financial statements and related notes included in the Company’s Annual Report on Form 10-K for the year ended December 31, 2017 for a full description of significant accounting policies. In the opinion of the management of the Company, the accompanying consolidated unaudited financial statements contain all adjustments, consisting of normal, recurring adjustments and financial statement reclassifications, necessary to present fairly the Company’s financial position as of July 1, 2018 , and the results of its operations for the three-month and six-month periods ended July 1, 2018 and July 2, 2017 , and changes in shareholders’ equity, comprehensive income, and cash flows for the periods presented. The results disclosed in the Consolidated Statements of Operations for the three-month and six-month periods ended July 1, 2018 are not necessarily indicative of the results to be expected for the full year. Revenue Recognition The Company recognizes revenue in accordance with Accounting Standards Codification (ASC) 606, “Revenue from Contracts with Customers.”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Identifying the Contract with the Customer The Company identifies contracts with customers as agreements that create enforceable rights and obligations, which typically take the form of customer contracts or purchase orders. Identifying the Performance Obligations in the Contract The Company identifies performance obligations as promises in contracts to transfer distinct goods or services. Standard products and services that the Company regularly sells separately are accounted for as distinct performance obligations. Application-specific customer solutions that are comprised of a combination of products and services are accounted for as one performance obligation to deliver a total solution to the customer. On-site support services that are provided to the customer after the solution is deployed are accounted for as a separate performance obligation. These solutions are provided to customers in a variety of industries, including the consumer electronics, logistics, and automotive industries. Shipping and handling activities for which the Company is responsible under the terms and conditions of the sale are not accounted for as performance obligations but as fulfillment costs. These activities are required to fulfill the Company’s promise to transfer the goods and are expensed when revenue is recognized. The Company does not assess whether promised goods or services are performance obligations if they are immaterial in the context of the contract. If revenue is recognized before immaterial promises have been completed, then the costs related to such immaterial promises are accrued at the time of sale. Determining the Transaction Price The Company determines the transaction price as the amount of consideration it expects to receive in exchange for transferring promised goods or services to the customer. Amounts collected from customers for sales taxes are excluded from the transaction price.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Allocating the Transaction Price to the Performance Obligations The Company allocates the transaction price to each performance obligation at contract inception based on a relative stand-alone selling price basis, or the price at which the Company would sell the good or service separately to similar customers in similar circumstances. Recognizing Revenue When (or As) the Performance Obligations are Satisfied The Company recognizes revenue when it transfers the promised goods or services to the customer. Revenue for standard products is recognized at the point in time when the customer obtains control of the goods, which is typically upon delivery when the customer has legal title, physical possession, the risks and rewards of ownership, and an enforceable obligation to pay for the products. Revenue for services, which are not material, is typically recognized over the time the service is provided. Revenue for application-specific customer solutions is recognized at the point in time when the solution is validated, which is the point in time when the Company can objectively determine that the agreed-upon specifications in the contract have been met and the customer will accept the performance obligations in the arrangement. Although the customer may have taken legal title and physical possession of the goods when they arrived at the customer’s designated site, the significant risks and rewards of ownership transfer to the customer only upon validation. Revenue for on-site support services related to these solutions is recognized over the time the service is provided. In certain instances, an arrangement may include customer-specified acceptance provisions or performance guarantees that allow the customer to accept or reject delivered products that do not meet the customer’s specifications. If the Company can objectively determine that control of a good or service has been transferred to the customer in accordance with the agreed-upon specifications in the contract, then customer acceptance is a formality. If acceptance provisions are presumed to be substantive, then revenue is deferred until customer acceptance. For the Company’s standard products and services, revenue recognition and billing typically occur at the same time. For application-specific customer solutions, however, the agreement with the customer may provide for billing terms which differ from revenue recognition criteria, resulting in either deferred revenue or unbilled revenue. Credit assessments are performed to determine payment terms, which vary by region, industry, and customer. Prepayment terms result in contract liabilities for customer deposits. When credit is granted to customers, payment is typically due 30 to 90 days from billing. The Company's contracts have an original expected duration of less than one year, and therefore as a practical expedient, the Company has elected to ignore the impact of the time value of money on a contract and to expense sales commissions. The Company recognizes an asset for costs to fulfill a contract if the costs relate directly to the contract and to future performance, and the costs are expected to be recovered. Management exercises judgment when determining the amount of revenue to be recognized each period. Such judgments include, but are not limited to, assessing the customer’s ability and intention to pay substantially all of the contract consideration when due, determining when two or more contracts should be combined and accounted for as a single contract, determining whether a contract modification has occurred,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determining whether control is transferred over time or at a point in time for performance obligations, and assessing whether formal customer acceptance provisions are substantive.</t>
  </si>
  <si>
    <t>New Pronouncements</t>
  </si>
  <si>
    <t>Organization, Consolidation and Presentation of Financial Statements [Abstract]</t>
  </si>
  <si>
    <t>New Pronouncements 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GAAP and Topic 842 is the recognition of lease assets and lease liabilities on the balance sheet for those leases classified as operating leases under current GAAP. Topic 842 distinguishes between finance leases and operating leases, which are substantially similar to the classification criteria for distinguishing between capital leases and operating leases under current GAAP. For public companies, the guidance in ASU 2016-02 is effective for annual periods beginning after December 15, 2018, and interim periods within those annual periods. Although this ASU is required to be applied using a modified retrospective approach, the Financial Accounting Standards Board is reportedly in the final stages of issuing an optional transition method allowing entities to apply the amendments of this Update as a cumulative-effect adjustment to retained earnings. Management will continue to monitor the final implementation guidance to determine the adoption method. As of the date of this report, management has determined the scope of leases subject to the new accounting requirements and has selected a software package to assist with compliance. Management is in the process of reviewing all leases in scope, completing the implementation of the lease accounting software, and drafting the internal lease accounting policy and the related processes, internal controls, and disclosures. Accounting Standards Update (ASU) 2016-13, "Financial Instruments - Measurement of Credit Losses" ASU 2016-13 applies to all reporting entities holding financial assets that are not accounted for at fair value through net income (debt securities). The amendments in this Update eliminate the probable initial recognition threshold to recognize a credit loss under current GAAP and, instead, reflect an entity’s current estimate of all expected credit losses. In addition, this Update broadens the information an entity must consider in developing the credit loss estimate, including the use of reasonable and supportable forecasted information. The amendments in this Update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Management does not expect ASU 2016-13 to have a material impact on the Company's financial statements and disclosures. Accounting Standards Update (ASU) 2017-08, "Receivables - Nonrefundable Fees and Other Costs - Premium Amortization on Purchased Callable Debt Securities " ASU 2017-08 applies to all reporting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For public companies, the amendments in ASU 2017-08 are effective for annual periods beginning after December 15, 2019, and interim reporting periods within annual years beginning after December 15, 2020. This ASU should be applied on a modified retrospective basis through a cumulative-effect adjustment directly to retained earnings as of the beginning of the period of adoption, and, in the period of adoption, the entity is required to provide disclosures about the change in accounting principle. Early adoption is permitted, including adoption in an interim period. Management does not expect ASU 2017-08 to have a material impact on the Company's financial statements and disclosures. Accounting Standards Update (ASU) 2017-12, "Derivatives and Hedging - Targeted Improvements to Accounting for Hedging Activities" ASU 2017-12 applies to all reporting entities that elect to apply hedge accounting. The hedge accounting requirements under current GAAP sometimes do not permit an entity to properly recognize the economic results of the hedging strategy in the financial statements, and they are difficult to understand and interpret. The amendments in this Update make certain targeted improvements to simplify the application of the hedge accounting guidance. Also, they better align the risk management activities and financial reporting for hedging relationships through changes to both 1) the designation and measurement guidance for qualifying hedging relationships and 2) the presentation of hedge results. For public companies, the amendments in ASU 2017-12 are effective for annual reporting periods beginning after December 15, 2018, and interim reporting periods within those annual periods. Early adoption is permitted including adoption in any interim period after issuance of the Update. All transition requirements and elections should be applied to hedging relationships existing on the date of adoption. The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Management does not expect ASU 2017-12 to have a material impact on the Company's financial statements and disclosures. Accounting Standards Update (ASU) 2018-01, "Land Easement Practical Expedient for Transition to Topic 842" ASU 2018-01 applies to entities with land easements that exist or expired before an entity’s adoption of Topic 842, provided that the entity does not account for those land easements as leases under Topic 840.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s in this Update affect the amendments in Update 2016-02, which are not yet effective but may be early adopted. The effective date and transition requirements for the amendments are the same as the effective date and transition requirements in Update 2016-02, which is for annual periods beginning after December 15, 2018, and interim periods within those annual periods. Management does not expect ASU 2018-01 to have a material impact on the Company's financial statements and disclosures. Accounting Standards Update (ASU) 2018-02, "Income Statement - Reporting Comprehensive Income" ASU 2018-02 applies to entities required to apply the provisions of Topic 220, Income Statement - Reporting Comprehensive Income, and has items of other comprehensive income for which the related tax effects are presented in other comprehensive income as required by GAAP. The amendments in this Update allow a reclassification from accumulated other comprehensive income to retained earnings for stranded tax effects resulting from the Tax Cuts and Jobs Act of 2017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e effect of a change in tax laws or rates to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The amendments in this Update should be applied either in the period of adoption or retrospectively to each period (or periods) in which the effect of the change in the U.S. federal corporate income tax rate in the Tax Act is recognized. Management does not expect ASU 2018-02 to have a material impact on the Company's financial statements and disclosures. Accounting Standards Update (ASU) 2018-07, "Compensation - Stock Compensation - Improvements to Nonemployee Share-Based Payment Accounting" ASU 2018-07 applies to all entities that enter into share-based payment transactions for acquiring goods and services from nonemployees. The amendments in this Update expand the scope of Topic 718, Compensation - Stock Compensation, to include share-based payments transactions to nonemployees. Changes to the accounting for nonemployee awards as a result of this Update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This Update clarifies that Topic 718 does not apply to financing transactions or awards granted to customers as part of a contract accounted for under Topic 606, Revenue from Contracts with Customers. The amendments in this Update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Management does not expect ASU 2018-07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July 1, 2018 (in thousands): Quoted Prices in Active Markets for Identical Assets (Level 1) Significant Other Observable Inputs (Level 2) Assets: Money market instruments $ 5,055 $ — $ — Corporate bonds — 324,801 — Treasury bills — 136,377 — Asset-backed securities — 102,980 — Agency bonds — 35,181 — Sovereign bonds — 16,346 — Municipal bonds — 9,996 — Economic hedge forward contracts — 88 — Liabilities: Economic hedge forward contracts — (86 ) — Contingent consideration liabilities — — 2,303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during the six -month period ended July 1, 2018 . The Company's contingent consideration liabilities are reported at fair value based upon probability-adjusted present values of the consideration expected to be paid, using significant inputs that are not observable in the market, and are therefore classified as Level 3. Key assumptions used in these estimates include probability assessments with respect to the likelihood of achieving certain revenue milestones. The fair values of these contingent consideration liabilities were calculated using discount rates consistent with the level of risk of achievement, and are remeasured each reporting period with changes in fair value recorded in "Other income (expense)" on the Consolidated Statements of Operations. The following table summarizes the activity for the Company's liability measured at fair value using Level 3 inputs for the six-month period ended July 1, 2018 (in thousands): Balance as of December 31, 2017 $ 3,557 Fair value adjustment to Manatee contingent consideration (1,350 ) Fair value adjustment to GVi contingent consideration 988 Fair value adjustment to Chiaro contingent consideration 108 Payment of GVi contingent consideration (1,000 ) Balance as of July 1, 2018 $ 2,303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six -month periods ended July 1, 2018 and July 2, 2017.</t>
  </si>
  <si>
    <t>Cash, Cash Equivalents, and Investments</t>
  </si>
  <si>
    <t>Cash and Cash Equivalents [Abstract]</t>
  </si>
  <si>
    <t>Cash, Cash Equivalents, and Investments Cash, cash equivalents, and investments consisted of the following (in thousands): July 1, 2018 December 31, 2017 Cash $ 124,147 $ 97,951 Money market instruments 5,055 8,631 Cash and cash equivalents 129,202 106,582 Treasury bills 136,377 150,371 Corporate bonds 116,347 47,395 Asset-backed securities 55,240 59,203 Agency bonds 29,247 10,608 Municipal bonds 9,154 8,805 Sovereign bonds 7,375 21,579 Short-term investments 353,740 297,961 Corporate bonds 208,454 296,014 Asset-backed securities 47,740 71,727 Sovereign bonds 8,971 13,147 Agency bonds 5,934 14,890 Municipal bonds 842 4,204 Treasury bills — 23,459 Long-term investments 271,941 423,441 $ 754,883 $ 827,984 Treasury bills consist of debt securities issued by the U.S. government; corporate bonds consist of debt securities issued by both domestic and foreign companies; asset-backed securities consist of debt securities collateralized by pools of receivables or loans with credit enhancement; agency bonds consist of domestic or foreign obligations of government agencies and government sponsored enterprises that have government backing; municipal bonds consist of debt securities issued by state and local government entities; and sovereign bonds consist of direct debt issued by foreign governments. All securities are denominated in U.S. Dollars. The following table summarizes the Company’s available-for-sale investments as of July 1, 2018 (in thousands): Amortized Gross Gross Fair Value Short-term: Treasury bills $ 136,706 $ 3 $ (332 ) 136,377 Corporate bonds 116,659 59 (371 ) 116,347 Asset-backed securities 55,459 — (219 ) 55,240 Agency bonds 29,248 — (1 ) 29,247 Municipal bonds 9,165 — (11 ) 9,154 Sovereign bonds 7,400 1 (26 ) 7,375 Long-term: Corporate bonds 208,382 636 (564 ) 208,454 Asset-backed securities 48,033 12 (305 ) 47,740 Sovereign bonds 8,977 35 (41 ) 8,971 Agency bonds 5,930 4 — 5,934 Municipal bonds 855 — (13 ) 842 $ 626,814 $ 750 $ (1,883 ) $ 625,681 The following table summarizes the Company’s gross unrealized losses and fair values for available-for-sale investments in an unrealized loss position as of July 1, 2018 (in thousands): Unrealized Loss Position For: Less than 12 Months 12 Months or Greater Total Fair Value Unrealized Losses Fair Value Unrealized Losses Fair Value Unrealized Losses Corporate bonds $ 139,225 $ (713 ) $ 22,908 $ (222 ) $ 162,133 $ (935 ) Treasury bills 84,309 (149 ) 48,464 (183 ) 132,773 (332 ) Asset-backed securities 90,411 (496 ) 4,462 (28 ) 94,873 (524 ) Agency bonds 29,246 (1 ) — — 29,246 (1 ) Sovereign bonds 3,562 (9 ) 4,581 (58 ) 8,143 (67 ) Municipal bonds 3,692 (24 ) — — 3,692 (24 ) $ 350,445 $ (1,392 ) $ 80,415 $ (491 ) $ 430,860 $ (1,883 ) As of July 1, 2018 , the Company did not recognize any other-than-temporary impairment of these investments. In its evaluation, management considered the type of security, the credit rating of the security, the length of time the security has been in a loss position, the size of the loss position, the Company's intent and ability to hold the security to expected recovery of value, and other meaningful information. The Company does not intend to sell, and is unlikely to be required to sell, any of these available-for-sale investments before their effective maturity or market price recovery. The Company recorded gross realized gains and gross realized losses on the sale of debt securities totaling $308,000 and $61,000 , respectively, during the three-month period ended July 1, 2018 and $55,000 and $13,000 , respectively, during the three-month period ended July 2, 2017 . The Company recorded gross realized gains and gross realized losses on the sale of debt securities totaling $363,000 and $94,000 , respectively, during the six-month period ended July 1, 2018 and $143,000 and $36,000 , respectively, during the six-month period ended July 2, 2017 . These gains and losses are included in "Investment income" on the Consolidated Statement of Operations. Prior to the sale of these securities, unrealized gains and losses for these debt securities, net of tax, are recorded in shareholders’ equity as accumulated other comprehensive income (loss). The following table presents the effective maturity dates of the Company’s available-for-sale investments as of July 1, 2018 (in thousands): &lt;1 year 1-2 Years 2-3 Years 3-4 Years 4-5 Years 5-7 Years Total Corporate bonds $ 116,347 $ 96,004 $ 71,890 $ 29,491 $ 7,704 $ 3,365 $ 324,801 Treasury bills 136,377 — — — — — 136,377 Asset-backed securities 55,240 31,023 2,178 4,320 5,809 4,410 102,980 Agency bonds 29,247 — — — 5,934 — 35,181 Sovereign bonds 7,375 5,963 3,008 — — — 16,346 Municipal bonds 9,154 — 842 — — — 9,996 $ 353,740 $ 132,990 $ 77,918 $ 33,811 $ 19,447 $ 7,775 $ 625,681</t>
  </si>
  <si>
    <t>Inventory Disclosure [Abstract]</t>
  </si>
  <si>
    <t>Inventories Inventories consisted of the following (in thousands): July 1, 2018 December 31, 2017 Raw materials $ 46,020 $ 33,927 Work-in-process — 2,114 Finished goods 43,536 31,882 $ 89,556 $ 67,923</t>
  </si>
  <si>
    <t>Intangible Assets</t>
  </si>
  <si>
    <t>Goodwill and Intangible Assets Disclosure [Abstract]</t>
  </si>
  <si>
    <t>Intangible Assets Amortized intangible assets consisted of the following (in thousands): Gross Carrying Value Accumulated Amortization Net Carrying Value Distribution networks $ 38,060 $ 38,060 $ — Completed technologies 13,687 5,400 8,287 Customer relationships 8,607 5,459 3,148 Non-compete agreements 370 154 216 Balance as of July 1, 2018 $ 60,724 $ 49,073 $ 11,651 Gross Carrying Value Accumulated Amortization Net Carrying Value Distribution networks $ 38,060 $ 38,060 $ — Completed technologies 13,687 4,181 9,506 Customer relationships 8,607 5,202 3,405 Non-compete agreements 370 92 278 Balance as of December 31, 2017 $ 60,724 $ 47,535 $ 13,189 As of July 1, 2018, estimated future amortization expense related to intangible assets is as follows (in thousands): Year Ended December 31, Amount Remainder of fiscal 2018 $ 1,538 2019 2,701 2020 2,185 2021 2,017 2022 1,691 2023 989 Thereafter 530 $ 11,651</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7 $ 4,701 Provisions for warranties issued during the period 2,222 Fulfillment of warranty obligations (1,559 ) Foreign exchange rate changes (117 ) Balance as of July 1, 2018 $ 5,247</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the Company's budgeted revenues and expenses against foreign currency exchange rate changes compared to its budgeted rates. These cash flow hedges are designated as hedging instruments for hedge accounting treatment. The Company had the following outstanding forward contracts (in thousands): July 1, 2018 December 31, 2017 Currency Notional USD Notional USD Derivatives Not Designated as Hedging Instruments: Euro 17,000 $ 19,897 — $ — Japanese Yen 790,000 8,423 455,000 4,049 Swiss Franc 2,425 2,879 1,365 1,401 Hungarian Forint 655,000 2,756 545,000 2,110 British Pound 2,430 2,142 1,650 2,232 Korean Won 1,875,000 1,968 1,825,000 1,708 Taiwanese Dollar 47,600 1,837 37,725 1,278 Canadian Dollar 855 753 — — Singapore Dollar 700 602 — — Information regarding the fair value of the outstanding forward contracts was as follows (in thousands): Asset Derivatives Liability Derivatives Balance Fair Value Balance Fair Value Sheet July 1, 2018 December 31, 2017 Sheet July 1, 2018 December 31, 2017 Derivatives Not Designated as Hedging Instruments: Economic hedge forward contracts Prepaid expenses and other current assets $ 88 $ 16 Accrued expenses $ 86 $ 13 The following table presents the gross activity for all derivative assets and liabilities which were presented on a net basis on the Consolidated Balance Sheets due to the right of offset with each counterparty (in thousands): Asset Derivatives Liability Derivatives July 1, 2018 December 31, 2017 July 1, 2018 December 31, 2017 Gross amounts of recognized assets $ 88 $ 16 Gross amounts of recognized liabilities $ 86 $ 13 Gross amounts offset — — Gross amounts offset — — Net amount of assets presented $ 88 $ 16 Net amount of liabilities presented $ 86 $ 13 Information regarding the effect of derivative instruments on the consolidated financial statements was as follows (in thousands): Location in Financial Statements Three-months Ended Six-months Ended July 1, 2018 July 2, 2017 July 1, 2018 July 2, 2017 Derivatives Designated as Hedging Instruments: Gains (losses) recorded in shareholders' equity (effective portion) Accumulated other comprehensive income (loss), net of tax $ — $ 60 $ — $ 60 Gains (losses) reclassified from accumulated other comprehensive income (loss) into current operations (effective portion) Revenue $ — $ 9 $ — $ (46 ) Research, development, and engineering expenses — — — 3 Selling, general, and administrative expenses — — — 8 Total gains (losses) reclassified from accumulated other comprehensive income (loss) into current operations $ — $ 9 $ — $ (35 ) Gains (losses) recognized in current operations (ineffective portion and discontinued derivatives) Foreign currency gain (loss) $ — $ — $ — $ — Derivatives Not Designated as Hedging Instruments: Gains (losses) recognized in current operations Foreign currency gain (loss) $ (354 ) $ 177 $ (665 ) $ 96</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awards. As of July 1, 2018 , the Company had 20,388,502 shares available for grant. Stock options are granted with an exercise price equal to the market value of the Company’s common stock at the grant date and generally vest over four or five years based upon continuous service and expire ten years from the grant date. Restricted stock awards are granted with an exercise price equal to the market value of the Company's common stock at the time of grant. Conditions of the award may be based on continuing employment and/or achievement of pre-established performance goals and objectives. Vesting for performance-based restricted stock awards and time-based restricted stock awards must not be less than one year and three years, respectively; however, awards with time-based vesting may become vested incrementally over such three-year period. The following table summarizes the Company’s stock option activity for the six -month period ended July 1, 2018 : Shares (in thousands) Weighted- Average Exercise Price Weighted- Average Remaining Contractual Term (in years) Aggregate Intrinsic Value (in thousands) Outstanding as of December 31, 2017 12,726 $ 25.24 Granted 2,119 56.03 Exercised (881 ) 16.82 Forfeited or expired (373 ) 32.68 Outstanding as of July 1, 2018 13,591 $ 30.39 7.62 $ 223,515 Exercisable as of July 1, 2018 4,781 $ 19.98 6.17 $ 117,767 Options vested or expected to vest as of July 1, 2018 (1) 12,177 $ 29.20 7.49 $ 210,965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Six-months Ended July 1, 2018 July 2, 2017 July 1, 2018 July 2, 2017 Risk-free rate 2.9 % 2.4 % 2.9 % 2.4 % Expected dividend yield 0.32 % 0.39 % 0.32 % 0.39 % Expected volatility 39 % 41 % 39 % 41 % Expected term (in years) 5.4 5.2 5.3 5.3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applies an estimated annual forfeiture rate of 8% to all unvested options for senior management and a rate of 12% for all other employees. Each year during the first quarter, the company revises its estimated forfeiture rate. This resulted in an increase to compensation expense of $1,283,000 in 2018 and a decrease to compensation expense of $673,000 in 2017. The weighted-average grant-date fair values of stock options granted during the three-month periods ended July 1, 2018 and July 2, 2017 were $21.63 and $15.51 , respectively. The weighted-average grant-date fair values of stock options granted during the six-month periods ended July 1, 2018 and July 2, 2017 were $21.62 and $14.98 , respectively. The total intrinsic values of stock options exercised for the three-month periods ended July 1, 2018 and July 2, 2017 were $4,902,000 and $19,408,000 , respectively. The total intrinsic values of stock options exercised for the six-month periods ended July 1, 2018 and July 2, 2017 were $32,991,000 and $72,451,000 , respectively. The total fair values of stock options vested for the three-month periods ended July 1, 2018 and July 2, 2017 were $887,000 and $725,000 , respectively. The total fair values of stock options vested for the six-month periods ended July 1, 2018 and July 2, 2017 were $26,560,000 and $18,713,000 , respectively. As of July 1, 2018 , total unrecognized compensation expense related to non-vested stock options was $56,124,000 , which is expected to be recognized over a weighted-average period of 1.80 years. The following table summarizes the Company's restricted stock activity for the six-month period ended July 1, 2018 : Shares (in thousands) Weighted-Average Grant Fair Value Aggregate Intrinsic Value (in thousands) Nonvested as of December 31, 2017 20 $ 17.03 Granted — — Vested (20 ) 17.03 993 Forfeited or expired — — Nonvested as of July 1, 2018 — $ — $ — The fair values of restricted stock awards granted were determined based upon the market value of the Company's common stock at the time of grant. The initial cost was then amortized over the period of vesting until the restrictions lapsed. These restricted shares became fully vested in 2018. Participants were entitled to dividends on restricted stock awards, but only receive those amounts if the shares vest. The sale or transfer of these shares was restricted during the vesting period. The total stock-based compensation expense and the related income tax benefit recognized for the three-month period ended July 1, 2018 were $9,002,000 and $1,607,000 , respectively, and for the three-month period ended July 2, 2017 were $7,846,000 and $2,583,000 , respectively. The total stock-based compensation expense and the related income tax benefit recognized for the six-month period ended July 1, 2018 were $22,196,000 and $3,954,000 , respectively, and for the six-month period ended July 2, 2017 were $15,329,000 and $5,022,000 , respectively. No compensation expense was capitalized as of July 1, 2018 or December 31, 2017 . The following table presents the stock-based compensation expense by caption for each period presented on the Consolidated Statements of Operations (in thousands): Three-months Ended Six-months Ended July 1, 2018 July 2, 2017 July 1, 2018 July 2, 2017 Cost of revenue $ 557 $ 454 $ 1,354 $ 884 Research, development, and engineering 3,154 2,715 7,969 5,325 Selling, general, and administrative 5,291 4,677 12,873 9,120 $ 9,002 $ 7,846 $ 22,196 $ 15,329</t>
  </si>
  <si>
    <t>Stock Repurchase Program</t>
  </si>
  <si>
    <t>Equity [Abstract]</t>
  </si>
  <si>
    <t>Stock Repurchase Program In April 2017, the Company's Board of Directors authorized the repurchase of $100,000,000 of the Company's common stock. As of July 1, 2018, the Company had repurchased 1,744,000 shares at a cost of $100,000,000 under this program, including 803,000 shares at a cost of $45,200,000 in the three-month period ended April 1, 2018. Stock repurchases under this April 2017 program were completed in the three-month period ended April 1, 2018. In February 2018, the Company's Board of Directors authorized the repurchase of an additional $150,000,000 of the Company's common stock. As of July 1, 2018, the Company had repurchased 1,553,000 shares at a cost of $76,108,000 under this program, leaving a remaining authorized balance of $73,892,000 . Total stock repurchases in the six-month period ended July 1, 2018 amounted to $121,308,000 . The Company may repurchase shares under this program in future periods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income tax expense, or effective tax rate, was as follows: Three-months Ended Six-months Ended July 1, 2018 July 2, 2017 July 1, 2018 July 2, 2017 Income tax provision at federal statutory corporate tax rate 21 % 35 % 21 % 35 % State income taxes, net of federal benefit 2 % 1 % 2 % 1 % Foreign tax rate differential (7 )% (18 )% (7 )% (18 )% Tax credit (1 )% (1 )% (1 )% (1 )% Discrete tax benefit related to stock option exercises (1 )% (9 )% (5 )% (19 )% Other 2 % 1 % 1 % 1 % Income tax provision 16 % 9 % 11 % (1 )% On December 22, 2017, the United States Congress passed and the President signed into law the Tax Act. The Tax Act included a decrease in the U.S. federal statutory corporate tax rate from 35% to 21% , a one-time transition tax on unrepatriated foreign earnings, and limits on certain deductions. The Company made what it considers to be a reasonable estimate of the impact of the Tax Act in its financial statements for the year ended December 31, 2017. The Company has not recorded any changes to this estimate for the three-month and six-month periods ended July 1, 2018. The Securities and Exchange Commission (SEC) released Staff Accounting Bulletin (SAB) No. 118 to provide guidance to companies on how to implement the accounting and disclosure changes as a result of the Tax Act. The SEC staff guidance has recognized that, due to the complexity and timing of the release of the Tax Act, the accounting for this change in the law may be incomplete upon issuance of a company's financial statements. This significant estimate is highly judgmental and changes to this estimate could result in material charges or credits in future reporting periods. U.S. Treasury regulations and administrative guidance have not been finalized as of the date of these financial statements. The issuance of final regulations may require the Company to revise its estimates of earnings and profits, as well as certain deferred taxes as required. The Tax Act subjects the Company to current tax on Global Intangible Low-Taxed Income (GILTI) earned by certain foreign subsidiaries. The Company can make an accounting policy election to either recognize deferred taxes for temporary differences expected to reverse as GILTI in future years or provide for the tax expense related to GILTI resulting from those items in the year the tax is incurred. As of the date of this report, the Company is still evaluating the guidance and has not made a policy election related to the treatment of the GILTI tax. The Company will continue to gather and analyze information on historical unrepatriated foreign earnings and to monitor state laws relating to this income to finalize both the federal and state tax impact. The majority of income earned outside of the United States is permanently reinvested to provide funds for international expansion. The Company is tax resident in numerous jurisdictions around the world and has identified its major jurisdictions as the United States, Ireland, and China. The statutory tax rate is 12.5% in Ireland and 25% in China, compared to the U.S. federal statutory corporate tax rate of 21% . International rights to certain of the Company's intellectual property are held by a subsidiary whose legal jurisdiction does not tax this income, resulting in a foreign effective tax rate that is lower than the above mentioned statutory rates, although the reduced taxes overseas have been partially offset by changes in U.S. tax law. These differences resulted in a decrease in the effective tax rate by 7 percentage points for the three-month and six -month periods ended July 1, 2018 , and a decrease in the effective tax rate by 18 percentage points for the three-month and six-month periods ended July 2, 2017 . The excess tax benefit arising from the difference between the deduction for tax purposes and the compensation cost recognized for financial reporting purposes from stock option exercises resulted in a decrease of the effective tax rate by 1 and 9 percentage points for the three-month periods ended July 1, 2018 and July 2, 2017 , respectively, and a decrease of the effective tax rate by 5 and 19 percentage points for the six -month periods ended July 1, 2018 and July 2, 2017 , respectively. On January 1, 2018, the Company adopted Accounting Standard Update (ASU) 2016-16, "Income Taxes - Intra-Entity Transfers of Assets Other than Inventory." This Update requires the recognition of deferred income taxes for an intra-entity transfer of an asset other than inventory. As a result of this ASU, the Company recorded $5,961,000 through a cumulative-effect adjustment directly to retained earnings at the beginning of fiscal year 2018. During the six -month period ended July 1, 2018 , the Company recorded a $879,000 increase in reserves for income taxes, net of deferred tax benefit. Estimated interest and penalties included in these amounts totaled $136,000 for the six -month period ended July 1, 2018 . The Company’s reserve for income taxes, including gross interest and penalties, was $8,427,000 as of July 1, 2018 , which included $7,399,000 classified as a non-current liability and $1,028,000 recorded as a reduction to non-current deferred tax assets. The amount of gross interest and penalties included in these balances was $924,000 .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1,100,000 to $1,200,000 over the next twelve months. The Company has defined its major tax jurisdictions as the United States, Ireland, and China, and within the United States, Massachusetts. Within the United States, the tax years 2014 through 2017 remain open to examination by the Internal Revenue Service and various state tax authorities. The tax years 2013 through 2017 remain open to examination by various taxing authorities in other jurisdictions in which the Company operates.</t>
  </si>
  <si>
    <t>Weighted-Average Shares</t>
  </si>
  <si>
    <t>Earnings Per Share [Abstract]</t>
  </si>
  <si>
    <t>Weighted-Average Shares Weighted-average shares were calculated as follows (in thousands): Three-months Ended Six-months Ended July 1, 2018 July 2, 2017 July 1, 2018 July 2, 2017 Basic weighted-average common shares outstanding 172,370 173,278 172,825 172,960 Effect of dilutive stock options 4,779 5,950 5,593 5,944 Weighted-average common and common-equivalent shares outstanding 177,149 179,228 178,418 178,904 Stock options to purchase 2,959,000 and 2,032,000 shares of common stock, on a weighted-average basis, were outstanding during the three-month and six-month periods ended July 1, 2018, respectively, and 3,792,000 and 2,715,000 for the same periods in 2017, but were not included in the calculation of dilutive net income per share because they were anti-dilutive.</t>
  </si>
  <si>
    <t>Subsequent Events</t>
  </si>
  <si>
    <t>Subsequent Events [Abstract]</t>
  </si>
  <si>
    <t>Subsequent Events On July 30, 2018, the Company’s Board of Directors declared a cash dividend of $0.045 per share. The dividend is payable August 31, 2018 to all shareholders of record as of the close of business on August 17, 2018 .</t>
  </si>
  <si>
    <t>Summary of Significant Accounting Policies (Policies)</t>
  </si>
  <si>
    <t>Revenue Recognition</t>
  </si>
  <si>
    <t>Revenue Recognition The Company recognizes revenue in accordance with Accounting Standards Codification (ASC) 606, “Revenue from Contracts with Customers.”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Identifying the Contract with the Customer The Company identifies contracts with customers as agreements that create enforceable rights and obligations, which typically take the form of customer contracts or purchase orders. Identifying the Performance Obligations in the Contract The Company identifies performance obligations as promises in contracts to transfer distinct goods or services. Standard products and services that the Company regularly sells separately are accounted for as distinct performance obligations. Application-specific customer solutions that are comprised of a combination of products and services are accounted for as one performance obligation to deliver a total solution to the customer. On-site support services that are provided to the customer after the solution is deployed are accounted for as a separate performance obligation. These solutions are provided to customers in a variety of industries, including the consumer electronics, logistics, and automotive industries. Shipping and handling activities for which the Company is responsible under the terms and conditions of the sale are not accounted for as performance obligations but as fulfillment costs. These activities are required to fulfill the Company’s promise to transfer the goods and are expensed when revenue is recognized. The Company does not assess whether promised goods or services are performance obligations if they are immaterial in the context of the contract. If revenue is recognized before immaterial promises have been completed, then the costs related to such immaterial promises are accrued at the time of sale. Determining the Transaction Price The Company determines the transaction price as the amount of consideration it expects to receive in exchange for transferring promised goods or services to the customer. Amounts collected from customers for sales taxes are excluded from the transaction price.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Allocating the Transaction Price to the Performance Obligations The Company allocates the transaction price to each performance obligation at contract inception based on a relative stand-alone selling price basis, or the price at which the Company would sell the good or service separately to similar customers in similar circumstances. Recognizing Revenue When (or As) the Performance Obligations are Satisfied The Company recognizes revenue when it transfers the promised goods or services to the customer. Revenue for standard products is recognized at the point in time when the customer obtains control of the goods, which is typically upon delivery when the customer has legal title, physical possession, the risks and rewards of ownership, and an enforceable obligation to pay for the products. Revenue for services, which are not material, is typically recognized over the time the service is provided. Revenue for application-specific customer solutions is recognized at the point in time when the solution is validated, which is the point in time when the Company can objectively determine that the agreed-upon specifications in the contract have been met and the customer will accept the performance obligations in the arrangement. Although the customer may have taken legal title and physical possession of the goods when they arrived at the customer’s designated site, the significant risks and rewards of ownership transfer to the customer only upon validation. Revenue for on-site support services related to these solutions is recognized over the time the service is provided. In certain instances, an arrangement may include customer-specified acceptance provisions or performance guarantees that allow the customer to accept or reject delivered products that do not meet the customer’s specifications. If the Company can objectively determine that control of a good or service has been transferred to the customer in accordance with the agreed-upon specifications in the contract, then customer acceptance is a formality. If acceptance provisions are presumed to be substantive, then revenue is deferred until customer acceptance. For the Company’s standard products and services, revenue recognition and billing typically occur at the same time. For application-specific customer solutions, however, the agreement with the customer may provide for billing terms which differ from revenue recognition criteria, resulting in either deferred revenue or unbilled revenue. Credit assessments are performed to determine payment terms, which vary by region, industry, and customer. Prepayment terms result in contract liabilities for customer deposits. When credit is granted to customers, payment is typically due 30 to 90 days from billing. The Company's contracts have an original expected duration of less than one year, and therefore as a practical expedient, the Company has elected to ignore the impact of the time value of money on a contract and to expense sales commissions. The Company recognizes an asset for costs to fulfill a contract if the costs relate directly to the contract and to future performance, and the costs are expected to be recovered. Management exercises judgment when determining the amount of revenue to be recognized each period. Such judgments include, but are not limited to, assessing the customer’s ability and intention to pay substantially all of the contract consideration when due, determining when two or more contracts should be combined and accounted for as a single contract, determining whether a contract modification has occurred, assessing whether promises are immaterial in the context of the contract, determining whether material promises in a contract represent distinct performance obligations, estimating the transaction price for a contract that contains variable consideration, determining the stand-alone selling price of each performance obligation, determining whether control is transferred over time or at a point in time for performance obligations, and assessing whether formal customer acceptance provisions are substantive.</t>
  </si>
  <si>
    <t>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GAAP and Topic 842 is the recognition of lease assets and lease liabilities on the balance sheet for those leases classified as operating leases under current GAAP. Topic 842 distinguishes between finance leases and operating leases, which are substantially similar to the classification criteria for distinguishing between capital leases and operating leases under current GAAP. For public companies, the guidance in ASU 2016-02 is effective for annual periods beginning after December 15, 2018, and interim periods within those annual periods. Although this ASU is required to be applied using a modified retrospective approach, the Financial Accounting Standards Board is reportedly in the final stages of issuing an optional transition method allowing entities to apply the amendments of this Update as a cumulative-effect adjustment to retained earnings. Management will continue to monitor the final implementation guidance to determine the adoption method. As of the date of this report, management has determined the scope of leases subject to the new accounting requirements and has selected a software package to assist with compliance. Management is in the process of reviewing all leases in scope, completing the implementation of the lease accounting software, and drafting the internal lease accounting policy and the related processes, internal controls, and disclosures. Accounting Standards Update (ASU) 2016-13, "Financial Instruments - Measurement of Credit Losses" ASU 2016-13 applies to all reporting entities holding financial assets that are not accounted for at fair value through net income (debt securities). The amendments in this Update eliminate the probable initial recognition threshold to recognize a credit loss under current GAAP and, instead, reflect an entity’s current estimate of all expected credit losses. In addition, this Update broadens the information an entity must consider in developing the credit loss estimate, including the use of reasonable and supportable forecasted information. The amendments in this Update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Management does not expect ASU 2016-13 to have a material impact on the Company's financial statements and disclosures. Accounting Standards Update (ASU) 2017-08, "Receivables - Nonrefundable Fees and Other Costs - Premium Amortization on Purchased Callable Debt Securities " ASU 2017-08 applies to all reporting entities that hold investments in callable debt securities that have an amortized cost basis in excess of the amount that is repayable by the issuer at the earliest call date (that is, at a premium).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Under current GAAP, premiums and discounts on callable debt securities generally are amortized to the maturity dat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For public companies, the amendments in ASU 2017-08 are effective for annual periods beginning after December 15, 2019, and interim reporting periods within annual years beginning after December 15, 2020. This ASU should be applied on a modified retrospective basis through a cumulative-effect adjustment directly to retained earnings as of the beginning of the period of adoption, and, in the period of adoption, the entity is required to provide disclosures about the change in accounting principle. Early adoption is permitted, including adoption in an interim period. Management does not expect ASU 2017-08 to have a material impact on the Company's financial statements and disclosures. Accounting Standards Update (ASU) 2017-12, "Derivatives and Hedging - Targeted Improvements to Accounting for Hedging Activities" ASU 2017-12 applies to all reporting entities that elect to apply hedge accounting. The hedge accounting requirements under current GAAP sometimes do not permit an entity to properly recognize the economic results of the hedging strategy in the financial statements, and they are difficult to understand and interpret. The amendments in this Update make certain targeted improvements to simplify the application of the hedge accounting guidance. Also, they better align the risk management activities and financial reporting for hedging relationships through changes to both 1) the designation and measurement guidance for qualifying hedging relationships and 2) the presentation of hedge results. For public companies, the amendments in ASU 2017-12 are effective for annual reporting periods beginning after December 15, 2018, and interim reporting periods within those annual periods. Early adoption is permitted including adoption in any interim period after issuance of the Update. All transition requirements and elections should be applied to hedging relationships existing on the date of adoption. The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Management does not expect ASU 2017-12 to have a material impact on the Company's financial statements and disclosures. Accounting Standards Update (ASU) 2018-01, "Land Easement Practical Expedient for Transition to Topic 842" ASU 2018-01 applies to entities with land easements that exist or expired before an entity’s adoption of Topic 842, provided that the entity does not account for those land easements as leases under Topic 840. The amendments in this Update permit an entity to elect an optional transition practical expedient to not evaluate under Topic 842 land easements that exist or expired before the entity’s adoption of Topic 842 and that were not previously accounted for as leases under Topic 840. An entity that elects this practical expedient should apply the practical expedient consistently to all of its existing or expired land easements that were not previously accounted for as leases under Topic 840. Once an entity adopts Topic 842, it should apply that Topic prospectively to all new (or modified) land easements to determine whether the arrangement should be accounted for as a lease. An entity that does not elect this practical expedient should evaluate all existing or expired land easements in connection with the adoption of the new lease requirements in Topic 842 to assess whether they meet the definition of a lease. The amendments in this Update affect the amendments in Update 2016-02, which are not yet effective but may be early adopted. The effective date and transition requirements for the amendments are the same as the effective date and transition requirements in Update 2016-02, which is for annual periods beginning after December 15, 2018, and interim periods within those annual periods. Management does not expect ASU 2018-01 to have a material impact on the Company's financial statements and disclosures. Accounting Standards Update (ASU) 2018-02, "Income Statement - Reporting Comprehensive Income" ASU 2018-02 applies to entities required to apply the provisions of Topic 220, Income Statement - Reporting Comprehensive Income, and has items of other comprehensive income for which the related tax effects are presented in other comprehensive income as required by GAAP. The amendments in this Update allow a reclassification from accumulated other comprehensive income to retained earnings for stranded tax effects resulting from the Tax Cuts and Jobs Act of 2017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e effect of a change in tax laws or rates to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The amendments in this Update should be applied either in the period of adoption or retrospectively to each period (or periods) in which the effect of the change in the U.S. federal corporate income tax rate in the Tax Act is recognized. Management does not expect ASU 2018-02 to have a material impact on the Company's financial statements and disclosures. Accounting Standards Update (ASU) 2018-07, "Compensation - Stock Compensation - Improvements to Nonemployee Share-Based Payment Accounting" ASU 2018-07 applies to all entities that enter into share-based payment transactions for acquiring goods and services from nonemployees. The amendments in this Update expand the scope of Topic 718, Compensation - Stock Compensation, to include share-based payments transactions to nonemployees. Changes to the accounting for nonemployee awards as a result of this Update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This Update clarifies that Topic 718 does not apply to financing transactions or awards granted to customers as part of a contract accounted for under Topic 606, Revenue from Contracts with Customers. The amendments in this Update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Management does not expect ASU 2018-07 to have a material impact on the Company's financial statements and disclosures.</t>
  </si>
  <si>
    <t>Fair Value Measurements (Tables)</t>
  </si>
  <si>
    <t>Assets and Liabilities Measured at Fair Value on a Recurring Basis</t>
  </si>
  <si>
    <t>The following table summarizes the financial assets and liabilities required to be measured at fair value on a recurring basis as of July 1, 2018 (in thousands): Quoted Prices in Active Markets for Identical Assets (Level 1) Significant Other Observable Inputs (Level 2) Assets: Money market instruments $ 5,055 $ — $ — Corporate bonds — 324,801 — Treasury bills — 136,377 — Asset-backed securities — 102,980 — Agency bonds — 35,181 — Sovereign bonds — 16,346 — Municipal bonds — 9,996 — Economic hedge forward contracts — 88 — Liabilities: Economic hedge forward contracts — (86 ) — Contingent consideration liabilities — — 2,303</t>
  </si>
  <si>
    <t>Fair Value, Liabilities Measured on Recurring Basis, Unobservable Input Reconciliation</t>
  </si>
  <si>
    <t>The following table summarizes the activity for the Company's liability measured at fair value using Level 3 inputs for the six-month period ended July 1, 2018 (in thousands): Balance as of December 31, 2017 $ 3,557 Fair value adjustment to Manatee contingent consideration (1,350 ) Fair value adjustment to GVi contingent consideration 988 Fair value adjustment to Chiaro contingent consideration 108 Payment of GVi contingent consideration (1,000 ) Balance as of July 1, 2018 $ 2,303</t>
  </si>
  <si>
    <t>Cash, Cash Equivalents, and Investments (Tables)</t>
  </si>
  <si>
    <t>Components of Cash, Cash Equivalents, and Investments</t>
  </si>
  <si>
    <t>Cash, cash equivalents, and investments consisted of the following (in thousands): July 1, 2018 December 31, 2017 Cash $ 124,147 $ 97,951 Money market instruments 5,055 8,631 Cash and cash equivalents 129,202 106,582 Treasury bills 136,377 150,371 Corporate bonds 116,347 47,395 Asset-backed securities 55,240 59,203 Agency bonds 29,247 10,608 Municipal bonds 9,154 8,805 Sovereign bonds 7,375 21,579 Short-term investments 353,740 297,961 Corporate bonds 208,454 296,014 Asset-backed securities 47,740 71,727 Sovereign bonds 8,971 13,147 Agency bonds 5,934 14,890 Municipal bonds 842 4,204 Treasury bills — 23,459 Long-term investments 271,941 423,441 $ 754,883 $ 827,984</t>
  </si>
  <si>
    <t>Summary of Available-for-Sale Investments</t>
  </si>
  <si>
    <t>The following table summarizes the Company’s available-for-sale investments as of July 1, 2018 (in thousands): Amortized Gross Gross Fair Value Short-term: Treasury bills $ 136,706 $ 3 $ (332 ) 136,377 Corporate bonds 116,659 59 (371 ) 116,347 Asset-backed securities 55,459 — (219 ) 55,240 Agency bonds 29,248 — (1 ) 29,247 Municipal bonds 9,165 — (11 ) 9,154 Sovereign bonds 7,400 1 (26 ) 7,375 Long-term: Corporate bonds 208,382 636 (564 ) 208,454 Asset-backed securities 48,033 12 (305 ) 47,740 Sovereign bonds 8,977 35 (41 ) 8,971 Agency bonds 5,930 4 — 5,934 Municipal bonds 855 — (13 ) 842 $ 626,814 $ 750 $ (1,883 ) $ 625,681</t>
  </si>
  <si>
    <t>Gross Unrealized Losses and Fair Values for Available-for-Sale Investments</t>
  </si>
  <si>
    <t>The following table summarizes the Company’s gross unrealized losses and fair values for available-for-sale investments in an unrealized loss position as of July 1, 2018 (in thousands): Unrealized Loss Position For: Less than 12 Months 12 Months or Greater Total Fair Value Unrealized Losses Fair Value Unrealized Losses Fair Value Unrealized Losses Corporate bonds $ 139,225 $ (713 ) $ 22,908 $ (222 ) $ 162,133 $ (935 ) Treasury bills 84,309 (149 ) 48,464 (183 ) 132,773 (332 ) Asset-backed securities 90,411 (496 ) 4,462 (28 ) 94,873 (524 ) Agency bonds 29,246 (1 ) — — 29,246 (1 ) Sovereign bonds 3,562 (9 ) 4,581 (58 ) 8,143 (67 ) Municipal bonds 3,692 (24 ) — — 3,692 (24 ) $ 350,445 $ (1,392 ) $ 80,415 $ (491 ) $ 430,860 $ (1,883 )</t>
  </si>
  <si>
    <t>Effective Maturity Dates of Available-for-Sale Investments</t>
  </si>
  <si>
    <t>The following table presents the effective maturity dates of the Company’s available-for-sale investments as of July 1, 2018 (in thousands): &lt;1 year 1-2 Years 2-3 Years 3-4 Years 4-5 Years 5-7 Years Total Corporate bonds $ 116,347 $ 96,004 $ 71,890 $ 29,491 $ 7,704 $ 3,365 $ 324,801 Treasury bills 136,377 — — — — — 136,377 Asset-backed securities 55,240 31,023 2,178 4,320 5,809 4,410 102,980 Agency bonds 29,247 — — — 5,934 — 35,181 Sovereign bonds 7,375 5,963 3,008 — — — 16,346 Municipal bonds 9,154 — 842 — — — 9,996 $ 353,740 $ 132,990 $ 77,918 $ 33,811 $ 19,447 $ 7,775 $ 625,681</t>
  </si>
  <si>
    <t>Inventories (Tables)</t>
  </si>
  <si>
    <t>Schedule of Inventories</t>
  </si>
  <si>
    <t>Inventories consisted of the following (in thousands): July 1, 2018 December 31, 2017 Raw materials $ 46,020 $ 33,927 Work-in-process — 2,114 Finished goods 43,536 31,882 $ 89,556 $ 67,923</t>
  </si>
  <si>
    <t>Intangible Assets (Tables)</t>
  </si>
  <si>
    <t>Schedule of Intangible Assets</t>
  </si>
  <si>
    <t>Amortized intangible assets consisted of the following (in thousands): Gross Carrying Value Accumulated Amortization Net Carrying Value Distribution networks $ 38,060 $ 38,060 $ — Completed technologies 13,687 5,400 8,287 Customer relationships 8,607 5,459 3,148 Non-compete agreements 370 154 216 Balance as of July 1, 2018 $ 60,724 $ 49,073 $ 11,651 Gross Carrying Value Accumulated Amortization Net Carrying Value Distribution networks $ 38,060 $ 38,060 $ — Completed technologies 13,687 4,181 9,506 Customer relationships 8,607 5,202 3,405 Non-compete agreements 370 92 278 Balance as of December 31, 2017 $ 60,724 $ 47,535 $ 13,189</t>
  </si>
  <si>
    <t>Schedule of Intangible Assets, Future Amortization Expense</t>
  </si>
  <si>
    <t>As of July 1, 2018, estimated future amortization expense related to intangible assets is as follows (in thousands): Year Ended December 31, Amount Remainder of fiscal 2018 $ 1,538 2019 2,701 2020 2,185 2021 2,017 2022 1,691 2023 989 Thereafter 530 $ 11,651</t>
  </si>
  <si>
    <t>Warranty Obligations (Tables)</t>
  </si>
  <si>
    <t>Changes in Warranty Obligations</t>
  </si>
  <si>
    <t>The changes in the warranty obligation were as follows (in thousands): Balance as of December 31, 2017 $ 4,701 Provisions for warranties issued during the period 2,222 Fulfillment of warranty obligations (1,559 ) Foreign exchange rate changes (117 ) Balance as of July 1, 2018 $ 5,247</t>
  </si>
  <si>
    <t>Derivative Instruments (Tables)</t>
  </si>
  <si>
    <t>Outstanding Forward Contracts Table</t>
  </si>
  <si>
    <t>The Company had the following outstanding forward contracts (in thousands): July 1, 2018 December 31, 2017 Currency Notional USD Notional USD Derivatives Not Designated as Hedging Instruments: Euro 17,000 $ 19,897 — $ — Japanese Yen 790,000 8,423 455,000 4,049 Swiss Franc 2,425 2,879 1,365 1,401 Hungarian Forint 655,000 2,756 545,000 2,110 British Pound 2,430 2,142 1,650 2,232 Korean Won 1,875,000 1,968 1,825,000 1,708 Taiwanese Dollar 47,600 1,837 37,725 1,278 Canadian Dollar 855 753 — — Singapore Dollar 700 602 — —</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July 1, 2018 December 31, 2017 Sheet July 1, 2018 December 31, 2017 Derivatives Not Designated as Hedging Instruments: Economic hedge forward contracts Prepaid expenses and other current assets $ 88 $ 16 Accrued expenses $ 86 $ 13</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July 1, 2018 December 31, 2017 July 1, 2018 December 31, 2017 Gross amounts of recognized assets $ 88 $ 16 Gross amounts of recognized liabilities $ 86 $ 13 Gross amounts offset — — Gross amounts offset — — Net amount of assets presented $ 88 $ 16 Net amount of liabilities presented $ 86 $ 13</t>
  </si>
  <si>
    <t>Derivative Instruments, Gain (Loss)</t>
  </si>
  <si>
    <t>Information regarding the effect of derivative instruments on the consolidated financial statements was as follows (in thousands): Location in Financial Statements Three-months Ended Six-months Ended July 1, 2018 July 2, 2017 July 1, 2018 July 2, 2017 Derivatives Designated as Hedging Instruments: Gains (losses) recorded in shareholders' equity (effective portion) Accumulated other comprehensive income (loss), net of tax $ — $ 60 $ — $ 60 Gains (losses) reclassified from accumulated other comprehensive income (loss) into current operations (effective portion) Revenue $ — $ 9 $ — $ (46 ) Research, development, and engineering expenses — — — 3 Selling, general, and administrative expenses — — — 8 Total gains (losses) reclassified from accumulated other comprehensive income (loss) into current operations $ — $ 9 $ — $ (35 ) Gains (losses) recognized in current operations (ineffective portion and discontinued derivatives) Foreign currency gain (loss) $ — $ — $ — $ — Derivatives Not Designated as Hedging Instruments: Gains (losses) recognized in current operations Foreign currency gain (loss) $ (354 ) $ 177 $ (665 ) $ 96</t>
  </si>
  <si>
    <t>Stock-Based Compensation Expense (Tables)</t>
  </si>
  <si>
    <t>Summary of Stock Option Activity</t>
  </si>
  <si>
    <t>The following table summarizes the Company’s stock option activity for the six -month period ended July 1, 2018 : Shares (in thousands) Weighted- Average Exercise Price Weighted- Average Remaining Contractual Term (in years) Aggregate Intrinsic Value (in thousands) Outstanding as of December 31, 2017 12,726 $ 25.24 Granted 2,119 56.03 Exercised (881 ) 16.82 Forfeited or expired (373 ) 32.68 Outstanding as of July 1, 2018 13,591 $ 30.39 7.62 $ 223,515 Exercisable as of July 1, 2018 4,781 $ 19.98 6.17 $ 117,767 Options vested or expected to vest as of July 1, 2018 (1) 12,177 $ 29.20 7.49 $ 210,965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Six-months Ended July 1, 2018 July 2, 2017 July 1, 2018 July 2, 2017 Risk-free rate 2.9 % 2.4 % 2.9 % 2.4 % Expected dividend yield 0.32 % 0.39 % 0.32 % 0.39 % Expected volatility 39 % 41 % 39 % 41 % Expected term (in years) 5.4 5.2 5.3 5.3</t>
  </si>
  <si>
    <t>Nonvested Restricted Stock Shares Activity</t>
  </si>
  <si>
    <t>The following table summarizes the Company's restricted stock activity for the six-month period ended July 1, 2018 : Shares (in thousands) Weighted-Average Grant Fair Value Aggregate Intrinsic Value (in thousands) Nonvested as of December 31, 2017 20 $ 17.03 Granted — — Vested (20 ) 17.03 993 Forfeited or expired — — Nonvested as of July 1, 2018 — $ — $ —</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Six-months Ended July 1, 2018 July 2, 2017 July 1, 2018 July 2, 2017 Cost of revenue $ 557 $ 454 $ 1,354 $ 884 Research, development, and engineering 3,154 2,715 7,969 5,325 Selling, general, and administrative 5,291 4,677 12,873 9,120 $ 9,002 $ 7,846 $ 22,196 $ 15,329</t>
  </si>
  <si>
    <t>Taxes (Tables)</t>
  </si>
  <si>
    <t>Reconciliation of United States Federal Statutory Corporate Tax Rate to Company's Effective Tax Rate, or Income Tax Provision</t>
  </si>
  <si>
    <t>A reconciliation of the United States federal statutory corporate tax rate to the Company’s income tax expense, or effective tax rate, was as follows: Three-months Ended Six-months Ended July 1, 2018 July 2, 2017 July 1, 2018 July 2, 2017 Income tax provision at federal statutory corporate tax rate 21 % 35 % 21 % 35 % State income taxes, net of federal benefit 2 % 1 % 2 % 1 % Foreign tax rate differential (7 )% (18 )% (7 )% (18 )% Tax credit (1 )% (1 )% (1 )% (1 )% Discrete tax benefit related to stock option exercises (1 )% (9 )% (5 )% (19 )% Other 2 % 1 % 1 % 1 % Income tax provision 16 % 9 % 11 % (1 )%</t>
  </si>
  <si>
    <t>Weighted-Average Shares (Tables)</t>
  </si>
  <si>
    <t>Calculation of Weighted-Average Shares</t>
  </si>
  <si>
    <t>Weighted-average shares were calculated as follows (in thousands): Three-months Ended Six-months Ended July 1, 2018 July 2, 2017 July 1, 2018 July 2, 2017 Basic weighted-average common shares outstanding 172,370 173,278 172,825 172,960 Effect of dilutive stock options 4,779 5,950 5,593 5,944 Weighted-average common and common-equivalent shares outstanding 177,149 179,228 178,418 178,904</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Sovereign Bonds</t>
  </si>
  <si>
    <t>Agency Bonds</t>
  </si>
  <si>
    <t>Municipal Bonds</t>
  </si>
  <si>
    <t>Quoted Prices in Active Markets for Identical Assets (Level 1) | Fair Value, Measurements, Recurring</t>
  </si>
  <si>
    <t>Significant Other Observable Inputs (Level 2) | Fair Value, Measurements, Recurring</t>
  </si>
  <si>
    <t>Economic hedge forward contracts</t>
  </si>
  <si>
    <t>Liabilitie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Sovereign Bonds</t>
  </si>
  <si>
    <t>Significant Other Observable Inputs (Level 2) | Fair Value, Measurements, Recurring | Agency Bonds</t>
  </si>
  <si>
    <t>Significant Other Observable Inputs (Level 2) | Fair Value, Measurements, Recurring | Municipal Bonds</t>
  </si>
  <si>
    <t>Fair Value, Inputs, Level 3 | Fair Value, Measurements, Recurring</t>
  </si>
  <si>
    <t>Contingent consideration liabilities</t>
  </si>
  <si>
    <t>Fair Value Measurements - Liabilities Measured on Recurring Basis, Unobservable Input Reconciliation (Details) - USD ($) $ in Thousands</t>
  </si>
  <si>
    <t>Fair Value, Liabilities Measured on Recurring Basis, Unobservable Input Reconciliation [Line Items]</t>
  </si>
  <si>
    <t>Beginning balance</t>
  </si>
  <si>
    <t>Ending balance</t>
  </si>
  <si>
    <t>Manatee | Fair Value, Inputs, Level 3 | Fair Value, Measurements, Recurring</t>
  </si>
  <si>
    <t>Liabilities, Fair Value Adjustment</t>
  </si>
  <si>
    <t>GVi | Fair Value, Inputs, Level 3 | Fair Value, Measurements, Recurring</t>
  </si>
  <si>
    <t>Chiaro Technologies LLC [Member] | Fair Value, Inputs, Level 3 | Fair Value, Measurements, Recurring</t>
  </si>
  <si>
    <t>Cash, Cash Equivalents, and Investments (Detail) - USD ($)</t>
  </si>
  <si>
    <t>Gross realized gains on sale of investments</t>
  </si>
  <si>
    <t>Gross realized losses on sale of investments</t>
  </si>
  <si>
    <t>Cash, Cash Equivalents, and Investments - Components of Cash, Cash Equivalents, and Investments (Detail) - USD ($) $ in Thousands</t>
  </si>
  <si>
    <t>Dec. 31, 2016</t>
  </si>
  <si>
    <t>Schedule of Available-for-sale Securities [Line Items]</t>
  </si>
  <si>
    <t>Cash</t>
  </si>
  <si>
    <t>Cash, Cash Equivalents, and Investments - Summary of Available-for-Sale Investments (Detail) $ in Thousands</t>
  </si>
  <si>
    <t>Jul. 01, 2018USD ($)</t>
  </si>
  <si>
    <t>Amortized cost</t>
  </si>
  <si>
    <t>Gross unrealized gains</t>
  </si>
  <si>
    <t>Gross unrealized losses</t>
  </si>
  <si>
    <t>Fair value</t>
  </si>
  <si>
    <t>Treasury Bills | Short-Term Investments</t>
  </si>
  <si>
    <t>Corporate Bonds | Short-Term Investments</t>
  </si>
  <si>
    <t>Corporate Bonds | Long-Term Investments</t>
  </si>
  <si>
    <t>Asset-Backed Securities | Short-Term Investments</t>
  </si>
  <si>
    <t>Asset-Backed Securities | Long-Term Investments</t>
  </si>
  <si>
    <t>Sovereign Bonds | Short-Term Investments</t>
  </si>
  <si>
    <t>Sovereign Bonds | Long-Term Investments</t>
  </si>
  <si>
    <t>Agency Bonds | Short-Term Investments</t>
  </si>
  <si>
    <t>Agency Bonds | Long-Term Investments</t>
  </si>
  <si>
    <t>Municipal Bonds | Short-Term Investments</t>
  </si>
  <si>
    <t>Municipal Bonds | Long-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5-7 years</t>
  </si>
  <si>
    <t>Inventories - Schedule of Inventories (Detail) - USD ($) $ in Thousands</t>
  </si>
  <si>
    <t>Raw materials</t>
  </si>
  <si>
    <t>Work-in-process</t>
  </si>
  <si>
    <t>Finished goods</t>
  </si>
  <si>
    <t>Intangible Assets (Details) - USD ($) $ in Thousands</t>
  </si>
  <si>
    <t>Finite-Lived Intangible Assets [Line Items]</t>
  </si>
  <si>
    <t>Gross Carrying Value</t>
  </si>
  <si>
    <t>Accumulated Amortization</t>
  </si>
  <si>
    <t>Net Carrying Value</t>
  </si>
  <si>
    <t>Finite-Lived Intangible Assets, Net, Amortization Expense, Fiscal Year Maturity [Abstract]</t>
  </si>
  <si>
    <t>Remainder of fiscal 2018</t>
  </si>
  <si>
    <t>Thereafter</t>
  </si>
  <si>
    <t>Distribution networks</t>
  </si>
  <si>
    <t>Completed technologies</t>
  </si>
  <si>
    <t>Customer relationships</t>
  </si>
  <si>
    <t>Non-compete agreements</t>
  </si>
  <si>
    <t>Warranty Obligations - Changes in Warranty Obligations (Detail) $ in Thousands</t>
  </si>
  <si>
    <t>Movement in Standard Product Warranty Accrual [Roll Forward]</t>
  </si>
  <si>
    <t>Provisions for warranties issued during the period</t>
  </si>
  <si>
    <t>Fulfillment of warranty obligations</t>
  </si>
  <si>
    <t>Foreign exchange rate changes</t>
  </si>
  <si>
    <t>Derivative Instruments (Detail)</t>
  </si>
  <si>
    <t>Jul. 01, 2018Category</t>
  </si>
  <si>
    <t>Derivative Instruments and Hedging Activities Disclosures [Line Items]</t>
  </si>
  <si>
    <t>Derivative, Number of Instruments Held</t>
  </si>
  <si>
    <t>Designated as Hedging Instrument</t>
  </si>
  <si>
    <t>Maximum length of time hedged in cash flow hedge</t>
  </si>
  <si>
    <t>18 months</t>
  </si>
  <si>
    <t>Not Designated as Hedging Instrument</t>
  </si>
  <si>
    <t>Remaining maturity of foreign currency derivatives (up to)</t>
  </si>
  <si>
    <t>45 days</t>
  </si>
  <si>
    <t>Derivative Instruments - Outstanding Forward Contracts Table (Detail) - Not Designated as Hedging Instrument € in Thousands, ₩ in Thousands, ¥ in Thousands, £ in Thousands, SFr in Thousands, Ft in Thousands, $ in Thousands, $ in Thousands, $ in Thousands, $ in Thousands</t>
  </si>
  <si>
    <t>Jul. 01, 2018HUF (Ft)</t>
  </si>
  <si>
    <t>Jul. 01, 2018GBP (£)</t>
  </si>
  <si>
    <t>Jul. 01, 2018CHF (SFr)</t>
  </si>
  <si>
    <t>Jul. 01, 2018CAD ($)</t>
  </si>
  <si>
    <t>Jul. 01, 2018SGD ($)</t>
  </si>
  <si>
    <t>Jul. 01, 2018JPY (¥)</t>
  </si>
  <si>
    <t>Jul. 01, 2018KRW (₩)</t>
  </si>
  <si>
    <t>Jul. 01, 2018TWD ($)</t>
  </si>
  <si>
    <t>Jul. 01, 2018EUR (€)</t>
  </si>
  <si>
    <t>Dec. 31, 2017HUF (Ft)</t>
  </si>
  <si>
    <t>Dec. 31, 2017GBP (£)</t>
  </si>
  <si>
    <t>Dec. 31, 2017CHF (SFr)</t>
  </si>
  <si>
    <t>Dec. 31, 2017CAD ($)</t>
  </si>
  <si>
    <t>Dec. 31, 2017SGD ($)</t>
  </si>
  <si>
    <t>Dec. 31, 2017JPY (¥)</t>
  </si>
  <si>
    <t>Dec. 31, 2017KRW (₩)</t>
  </si>
  <si>
    <t>Dec. 31, 2017TWD ($)</t>
  </si>
  <si>
    <t>Dec. 31, 2017EUR (€)</t>
  </si>
  <si>
    <t>Dec. 31, 2017USD ($)</t>
  </si>
  <si>
    <t>Euro Member Countries, Euro</t>
  </si>
  <si>
    <t>Derivative [Line Items]</t>
  </si>
  <si>
    <t>Outstanding forward contracts</t>
  </si>
  <si>
    <t>Japanese Yen</t>
  </si>
  <si>
    <t>Switzerland, Francs</t>
  </si>
  <si>
    <t>Hungarian Forint</t>
  </si>
  <si>
    <t>British Pound</t>
  </si>
  <si>
    <t>Korean Won</t>
  </si>
  <si>
    <t>Taiwanese Dollar</t>
  </si>
  <si>
    <t>Canada, Dollars</t>
  </si>
  <si>
    <t>Singapore Dollar</t>
  </si>
  <si>
    <t>Derivative Instruments - Schedule of Derivative Instruments in Statement of Financial Position, Fair Value (Detail) - USD ($) $ in Thousands</t>
  </si>
  <si>
    <t>Derivatives, Fair Value [Line Items]</t>
  </si>
  <si>
    <t>Derivative asset</t>
  </si>
  <si>
    <t>Derivative liability</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Derivative Instruments, Gain (Loss) [Line Items]</t>
  </si>
  <si>
    <t>Total gains (losses) reclassified from accumulated other comprehensive income (loss) into current operations</t>
  </si>
  <si>
    <t>Designated as Hedging Instrument | Accumulated Other Comprehensive Income (Loss), Net of Tax</t>
  </si>
  <si>
    <t>Gains (losses) recorded in shareholders' equity (effective portion)</t>
  </si>
  <si>
    <t>Designated as Hedging Instrument | Product Revenue</t>
  </si>
  <si>
    <t>Gains (losses) reclassified from accumulated other comprehensive income (loss) into current operations (effective portion)</t>
  </si>
  <si>
    <t>Designated as Hedging Instrument | Research, Development, and Engineering Expenses</t>
  </si>
  <si>
    <t>Designated as Hedging Instrument | Selling, General, and Administrative Expenses</t>
  </si>
  <si>
    <t>Designated as Hedging Instrument | Foreign Currency Gain (Loss)</t>
  </si>
  <si>
    <t>Derivative Instruments, Gain (Loss) Recognized in Income, Ineffective Portion and Amount Excluded from Effectiveness Testing, Net</t>
  </si>
  <si>
    <t>Not Designated as Hedging Instrument | Foreign Currency Gain (Loss)</t>
  </si>
  <si>
    <t>Gains (losses) recognized in current operations</t>
  </si>
  <si>
    <t>Stock-Based Compensation Expense (Detail)</t>
  </si>
  <si>
    <t>Jul. 01, 2018USD ($)group$ / sharesshares</t>
  </si>
  <si>
    <t>Apr. 01, 2018USD ($)</t>
  </si>
  <si>
    <t>Jul. 02, 2017USD ($)$ / shares</t>
  </si>
  <si>
    <t>Apr. 02, 2017USD ($)</t>
  </si>
  <si>
    <t>Share-based Compensation Arrangement by Share-based Payment Award [Line Items]</t>
  </si>
  <si>
    <t>Expected dividend yield</t>
  </si>
  <si>
    <t>0.32%</t>
  </si>
  <si>
    <t>0.39%</t>
  </si>
  <si>
    <t>Groups within the employee population | group</t>
  </si>
  <si>
    <t>Estimated annual forfeiture rate for unvested options for senior management</t>
  </si>
  <si>
    <t>8.00%</t>
  </si>
  <si>
    <t>Estimated annual forfeiture rate for unvested options for all other employees</t>
  </si>
  <si>
    <t>12.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1 year 9 months 18 days</t>
  </si>
  <si>
    <t>Tax benefit from compensation expense</t>
  </si>
  <si>
    <t>Recognized period costs capitalized</t>
  </si>
  <si>
    <t>Vesting period, performance-based restricted stock, years</t>
  </si>
  <si>
    <t>1 year</t>
  </si>
  <si>
    <t>Vesting period, time-based restricted stock, years</t>
  </si>
  <si>
    <t>3 years</t>
  </si>
  <si>
    <t>General Stock Option Plan</t>
  </si>
  <si>
    <t>Vesting period for stock option plans</t>
  </si>
  <si>
    <t>4 years</t>
  </si>
  <si>
    <t>Employee Stock Option</t>
  </si>
  <si>
    <t>Shares available for grant under stock option plans | shares</t>
  </si>
  <si>
    <t>Expiration period from grant day</t>
  </si>
  <si>
    <t>10 years</t>
  </si>
  <si>
    <t>Stock-Based Compensation Expense - Summary of Stock Option Activity (Detail) $ / shares in Units, shares in Thousands, $ in Thousands</t>
  </si>
  <si>
    <t>Jul. 01, 2018USD ($)$ / sharesshares</t>
  </si>
  <si>
    <t>Shares (in thousands)</t>
  </si>
  <si>
    <t>Outstanding, shares | shares</t>
  </si>
  <si>
    <t>Granted, shares | shares</t>
  </si>
  <si>
    <t>Exercised, shares | shares</t>
  </si>
  <si>
    <t>Forfeited or expired, shares | shares</t>
  </si>
  <si>
    <t>Exercisable as of reporting date, shares | shares</t>
  </si>
  <si>
    <t>Options vested or expected to vest as of reporting date, shares | shares</t>
  </si>
  <si>
    <t>Weighted- Average Exercise Price</t>
  </si>
  <si>
    <t>Outstanding, shares | $ / shares</t>
  </si>
  <si>
    <t>Granted, in dollars per share | $ / shares</t>
  </si>
  <si>
    <t>Exercised, in dollars per share | $ / shares</t>
  </si>
  <si>
    <t>Forfeited or expired, in dollars per share | $ / shares</t>
  </si>
  <si>
    <t>Exercisable as of reporting date, Weighted-Average Exercise Price, in dollars per share | $ / shares</t>
  </si>
  <si>
    <t>Weighted- Average Remaining Contractual Term (in years) | $ / shares</t>
  </si>
  <si>
    <t>Weighted- Average Remaining Contractual Term (in years)</t>
  </si>
  <si>
    <t>Outstanding, in years</t>
  </si>
  <si>
    <t>7 years 7 months 13 days</t>
  </si>
  <si>
    <t>Exercisable, in years</t>
  </si>
  <si>
    <t>6 years 2 months 1 day</t>
  </si>
  <si>
    <t>Options vested or expected to vest, in years</t>
  </si>
  <si>
    <t>7 years 5 months 27 days</t>
  </si>
  <si>
    <t>Aggregate Intrinsic Value (in thousands)</t>
  </si>
  <si>
    <t>Outstanding, in dollars | $</t>
  </si>
  <si>
    <t>Exercisable, in dollars | $</t>
  </si>
  <si>
    <t>Options vested or expected to vest, in dollars | $</t>
  </si>
  <si>
    <t>Stock-Based Compensation Expense - Weighted-Average Assumptions Used in Estimating Fair Values of Stock Options Granted (Detail)</t>
  </si>
  <si>
    <t>Risk-free rate</t>
  </si>
  <si>
    <t>2.90%</t>
  </si>
  <si>
    <t>2.40%</t>
  </si>
  <si>
    <t>Expected volatility</t>
  </si>
  <si>
    <t>39.00%</t>
  </si>
  <si>
    <t>41.00%</t>
  </si>
  <si>
    <t>Expected term (in years)</t>
  </si>
  <si>
    <t>5 years 4 months 24 days</t>
  </si>
  <si>
    <t>5 years 2 months 12 days</t>
  </si>
  <si>
    <t>5 years 3 months 18 days</t>
  </si>
  <si>
    <t>Stock-Based Compensation Expense - Nonvested Restricted Stock Shares Activity (Details) - Restricted Stock $ / shares in Units, shares in Thousands, $ in Thousands</t>
  </si>
  <si>
    <t>Nonvested, shares | shares</t>
  </si>
  <si>
    <t>Vested, shares | shares</t>
  </si>
  <si>
    <t>Weighted-Average Grant Fair Value</t>
  </si>
  <si>
    <t>Nonvested, in dollars per share | $ / shares</t>
  </si>
  <si>
    <t>Vested, in dollars per share | $ / shares</t>
  </si>
  <si>
    <t>Vested | $</t>
  </si>
  <si>
    <t>Nonvested as of July 1, 2018 | $</t>
  </si>
  <si>
    <t>Stock-Based Compensation Expense - Schedule of Employee Service Share-based Compensation, Allocation of Recognized Period Costs (Detail) - USD ($) $ in Thousands</t>
  </si>
  <si>
    <t>Employee Service Share-based Compensation, Allocation of Recognized Period Costs [Line Items]</t>
  </si>
  <si>
    <t>Cost of Revenue</t>
  </si>
  <si>
    <t>Research, Development, and Engineering Expenses</t>
  </si>
  <si>
    <t>Selling, General, and Administrative</t>
  </si>
  <si>
    <t>Stock Repurchase Program (Detail) - USD ($) shares in Thousands</t>
  </si>
  <si>
    <t>Feb. 28, 2018</t>
  </si>
  <si>
    <t>Nov. 01, 2015</t>
  </si>
  <si>
    <t>Equity, Class of Treasury Stock [Line Items]</t>
  </si>
  <si>
    <t>Stock repurchased during period, Value</t>
  </si>
  <si>
    <t>Repurchase Program April 2017 [Member]</t>
  </si>
  <si>
    <t>Authorized common stock to be repurchased</t>
  </si>
  <si>
    <t>Stock Repurchase Program, Aggregate Number of Shares Repurchased</t>
  </si>
  <si>
    <t>Stock Repurchase Program, Value</t>
  </si>
  <si>
    <t>Stock Repurchased During Period, Shares</t>
  </si>
  <si>
    <t>Repurchase Program February 2018 [Member]</t>
  </si>
  <si>
    <t>Stock Repurchase Program, Remaining Authorized Repurchase Amount</t>
  </si>
  <si>
    <t>Repurchase Program April 2017 and February 2018 [Member]</t>
  </si>
  <si>
    <t>Taxes - Reconciliation of United States Federal Statutory Corporate Tax Rate to Company's Effective Tax Rate, or Income Tax Provision (Detail)</t>
  </si>
  <si>
    <t>Income tax provision at federal statutory corporate tax rate</t>
  </si>
  <si>
    <t>21.00%</t>
  </si>
  <si>
    <t>35.00%</t>
  </si>
  <si>
    <t>State income taxes, net of federal benefit</t>
  </si>
  <si>
    <t>2.00%</t>
  </si>
  <si>
    <t>1.00%</t>
  </si>
  <si>
    <t>Foreign tax rate differential</t>
  </si>
  <si>
    <t>(7.00%)</t>
  </si>
  <si>
    <t>(18.00%)</t>
  </si>
  <si>
    <t>Tax credit</t>
  </si>
  <si>
    <t>(1.00%)</t>
  </si>
  <si>
    <t>Discrete tax benefit related to stock option exercises</t>
  </si>
  <si>
    <t>(9.00%)</t>
  </si>
  <si>
    <t>(5.00%)</t>
  </si>
  <si>
    <t>(19.00%)</t>
  </si>
  <si>
    <t>Income tax provision on continuing operations</t>
  </si>
  <si>
    <t>16.00%</t>
  </si>
  <si>
    <t>9.00%</t>
  </si>
  <si>
    <t>11.00%</t>
  </si>
  <si>
    <t>Taxes (Detail) - USD ($) $ in Thousands</t>
  </si>
  <si>
    <t>Jan. 01, 2018</t>
  </si>
  <si>
    <t>Income Tax Contingency [Line Items]</t>
  </si>
  <si>
    <t>Decrease in effective tax rate</t>
  </si>
  <si>
    <t>7.00%</t>
  </si>
  <si>
    <t>18.00%</t>
  </si>
  <si>
    <t>Decrease in effective tax rate for difference between deduction for tax purposes and compensation cost recognized from stock option exercises</t>
  </si>
  <si>
    <t>5.00%</t>
  </si>
  <si>
    <t>19.00%</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Minimum decrease in income tax expense due to release in reserves</t>
  </si>
  <si>
    <t>Maximum decrease in income tax expense due to release in reserves</t>
  </si>
  <si>
    <t>Tax years open to examination by Internal Revenue Service</t>
  </si>
  <si>
    <t>2014 through 2017</t>
  </si>
  <si>
    <t>Tax years open to examination by various taxing authorities for other entities</t>
  </si>
  <si>
    <t>2013 through 2017</t>
  </si>
  <si>
    <t>Foreign Tax Authority | Revenue Commissioners, Ireland</t>
  </si>
  <si>
    <t>12.50%</t>
  </si>
  <si>
    <t>Foreign Tax Authority | State Administration of Taxation, China</t>
  </si>
  <si>
    <t>25.00%</t>
  </si>
  <si>
    <t>Domestic Tax Authority</t>
  </si>
  <si>
    <t>Accounting Standards Update 2016-16 [Member]</t>
  </si>
  <si>
    <t>Cumulative Effect on Retained Earnings, Net of Tax</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stock options</t>
  </si>
  <si>
    <t>Weighted-average common and common-equivalent shares outstanding</t>
  </si>
  <si>
    <t>Subsequent Events (Details) - Subsequent Event</t>
  </si>
  <si>
    <t>Jul. 30, 2018USD ($)</t>
  </si>
  <si>
    <t>Subsequent Event [Line Items]</t>
  </si>
  <si>
    <t>Dividends (in dollars per share)</t>
  </si>
  <si>
    <t>Dividends payable, date payable</t>
  </si>
  <si>
    <t>Aug. 31,
		2018</t>
  </si>
  <si>
    <t>Dividends payable, date of record</t>
  </si>
  <si>
    <t>Aug. 17,
		2018</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 &quot;#,##0.0000_);_(&quot;$ &quot;(#,##0.0000)" numFmtId="167"/>
    <numFmt formatCode="_(&quot;€ &quot;#,##0_);_(&quot;€ &quot;(#,##0)" numFmtId="168"/>
    <numFmt formatCode="_(&quot;¥ &quot;#,##0_);_(&quot;¥ &quot;(#,##0)" numFmtId="169"/>
    <numFmt formatCode="_(&quot;SFr &quot;#,##0_);_(&quot;SFr &quot;(#,##0)" numFmtId="170"/>
    <numFmt formatCode="_(&quot;Ft &quot;#,##0_);_(&quot;Ft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85120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172032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3</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3</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3</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3</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3</v>
      </c>
    </row>
    <row r="3" spans="1:2">
      <c r="A3" s="3" t="s">
        <v>162</v>
      </c>
    </row>
    <row r="4" spans="1:2">
      <c r="A4" s="4" t="s">
        <v>68</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3</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3</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11264</v>
      </c>
      <c r="C4" s="7" t="n">
        <v>178080</v>
      </c>
      <c r="D4" s="7" t="n">
        <v>380831</v>
      </c>
      <c r="E4" s="7" t="n">
        <v>317119</v>
      </c>
    </row>
    <row r="5" spans="1:5">
      <c r="A5" s="4" t="s">
        <v>27</v>
      </c>
      <c r="B5" s="5" t="n">
        <v>54169</v>
      </c>
      <c r="C5" s="5" t="n">
        <v>42164</v>
      </c>
      <c r="D5" s="5" t="n">
        <v>94367</v>
      </c>
      <c r="E5" s="5" t="n">
        <v>74696</v>
      </c>
    </row>
    <row r="6" spans="1:5">
      <c r="A6" s="4" t="s">
        <v>28</v>
      </c>
      <c r="B6" s="5" t="n">
        <v>157095</v>
      </c>
      <c r="C6" s="5" t="n">
        <v>135916</v>
      </c>
      <c r="D6" s="5" t="n">
        <v>286464</v>
      </c>
      <c r="E6" s="5" t="n">
        <v>242423</v>
      </c>
    </row>
    <row r="7" spans="1:5">
      <c r="A7" s="4" t="s">
        <v>29</v>
      </c>
      <c r="B7" s="5" t="n">
        <v>26888</v>
      </c>
      <c r="C7" s="5" t="n">
        <v>23377</v>
      </c>
      <c r="D7" s="5" t="n">
        <v>57964</v>
      </c>
      <c r="E7" s="5" t="n">
        <v>46147</v>
      </c>
    </row>
    <row r="8" spans="1:5">
      <c r="A8" s="4" t="s">
        <v>30</v>
      </c>
      <c r="B8" s="5" t="n">
        <v>66752</v>
      </c>
      <c r="C8" s="5" t="n">
        <v>52518</v>
      </c>
      <c r="D8" s="5" t="n">
        <v>130449</v>
      </c>
      <c r="E8" s="5" t="n">
        <v>99039</v>
      </c>
    </row>
    <row r="9" spans="1:5">
      <c r="A9" s="4" t="s">
        <v>31</v>
      </c>
      <c r="B9" s="5" t="n">
        <v>63455</v>
      </c>
      <c r="C9" s="5" t="n">
        <v>60021</v>
      </c>
      <c r="D9" s="5" t="n">
        <v>98051</v>
      </c>
      <c r="E9" s="5" t="n">
        <v>97237</v>
      </c>
    </row>
    <row r="10" spans="1:5">
      <c r="A10" s="4" t="s">
        <v>32</v>
      </c>
      <c r="B10" s="5" t="n">
        <v>-195</v>
      </c>
      <c r="C10" s="5" t="n">
        <v>-184</v>
      </c>
      <c r="D10" s="5" t="n">
        <v>-329</v>
      </c>
      <c r="E10" s="5" t="n">
        <v>-447</v>
      </c>
    </row>
    <row r="11" spans="1:5">
      <c r="A11" s="4" t="s">
        <v>33</v>
      </c>
      <c r="B11" s="5" t="n">
        <v>3559</v>
      </c>
      <c r="C11" s="5" t="n">
        <v>2138</v>
      </c>
      <c r="D11" s="5" t="n">
        <v>6799</v>
      </c>
      <c r="E11" s="5" t="n">
        <v>4150</v>
      </c>
    </row>
    <row r="12" spans="1:5">
      <c r="A12" s="4" t="s">
        <v>34</v>
      </c>
      <c r="B12" s="5" t="n">
        <v>-246</v>
      </c>
      <c r="C12" s="5" t="n">
        <v>-169</v>
      </c>
      <c r="D12" s="5" t="n">
        <v>31</v>
      </c>
      <c r="E12" s="5" t="n">
        <v>101</v>
      </c>
    </row>
    <row r="13" spans="1:5">
      <c r="A13" s="4" t="s">
        <v>35</v>
      </c>
      <c r="B13" s="5" t="n">
        <v>66573</v>
      </c>
      <c r="C13" s="5" t="n">
        <v>61806</v>
      </c>
      <c r="D13" s="5" t="n">
        <v>104552</v>
      </c>
      <c r="E13" s="5" t="n">
        <v>101041</v>
      </c>
    </row>
    <row r="14" spans="1:5">
      <c r="A14" s="4" t="s">
        <v>36</v>
      </c>
      <c r="B14" s="5" t="n">
        <v>10377</v>
      </c>
      <c r="C14" s="5" t="n">
        <v>5311</v>
      </c>
      <c r="D14" s="5" t="n">
        <v>11139</v>
      </c>
      <c r="E14" s="5" t="n">
        <v>-925</v>
      </c>
    </row>
    <row r="15" spans="1:5">
      <c r="A15" s="4" t="s">
        <v>37</v>
      </c>
      <c r="B15" s="7" t="n">
        <v>56196</v>
      </c>
      <c r="C15" s="7" t="n">
        <v>56495</v>
      </c>
      <c r="D15" s="7" t="n">
        <v>93413</v>
      </c>
      <c r="E15" s="7" t="n">
        <v>101966</v>
      </c>
    </row>
    <row r="16" spans="1:5">
      <c r="A16" s="3" t="s">
        <v>38</v>
      </c>
    </row>
    <row r="17" spans="1:5">
      <c r="A17" s="4" t="s">
        <v>39</v>
      </c>
      <c r="B17" s="8" t="n">
        <v>0.33</v>
      </c>
      <c r="C17" s="8" t="n">
        <v>0.33</v>
      </c>
      <c r="D17" s="8" t="n">
        <v>0.54</v>
      </c>
      <c r="E17" s="8" t="n">
        <v>0.59</v>
      </c>
    </row>
    <row r="18" spans="1:5">
      <c r="A18" s="4" t="s">
        <v>40</v>
      </c>
      <c r="B18" s="8" t="n">
        <v>0.32</v>
      </c>
      <c r="C18" s="8" t="n">
        <v>0.32</v>
      </c>
      <c r="D18" s="8" t="n">
        <v>0.52</v>
      </c>
      <c r="E18" s="8" t="n">
        <v>0.57</v>
      </c>
    </row>
    <row r="19" spans="1:5">
      <c r="A19" s="3" t="s">
        <v>41</v>
      </c>
    </row>
    <row r="20" spans="1:5">
      <c r="A20" s="4" t="s">
        <v>39</v>
      </c>
      <c r="B20" s="5" t="n">
        <v>172370</v>
      </c>
      <c r="C20" s="5" t="n">
        <v>173278</v>
      </c>
      <c r="D20" s="5" t="n">
        <v>172825</v>
      </c>
      <c r="E20" s="5" t="n">
        <v>172960</v>
      </c>
    </row>
    <row r="21" spans="1:5">
      <c r="A21" s="4" t="s">
        <v>40</v>
      </c>
      <c r="B21" s="5" t="n">
        <v>177149</v>
      </c>
      <c r="C21" s="5" t="n">
        <v>179228</v>
      </c>
      <c r="D21" s="5" t="n">
        <v>178418</v>
      </c>
      <c r="E21" s="5" t="n">
        <v>178904</v>
      </c>
    </row>
    <row r="22" spans="1:5">
      <c r="A22" s="4" t="s">
        <v>42</v>
      </c>
      <c r="B22" s="9" t="n">
        <v>0.045</v>
      </c>
      <c r="C22" s="10" t="n">
        <v>0.0425</v>
      </c>
      <c r="D22" s="8" t="n">
        <v>0.09</v>
      </c>
      <c r="E22" s="9" t="n">
        <v>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3</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3</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3</v>
      </c>
    </row>
    <row r="3" spans="1:2">
      <c r="A3" s="3" t="s">
        <v>151</v>
      </c>
    </row>
    <row r="4" spans="1:2">
      <c r="A4" s="4" t="s">
        <v>189</v>
      </c>
      <c r="B4" s="4" t="s">
        <v>190</v>
      </c>
    </row>
    <row r="5" spans="1:2">
      <c r="A5" s="4" t="s">
        <v>153</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3</v>
      </c>
    </row>
    <row r="3" spans="1:2">
      <c r="A3" s="3" t="s">
        <v>15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3</v>
      </c>
    </row>
    <row r="3" spans="1:2">
      <c r="A3" s="3" t="s">
        <v>16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3</v>
      </c>
    </row>
    <row r="3" spans="1:2">
      <c r="A3" s="3" t="s">
        <v>16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3</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3</v>
      </c>
    </row>
    <row r="3" spans="1:2">
      <c r="A3" s="3" t="s">
        <v>168</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3</v>
      </c>
    </row>
    <row r="3" spans="1:2">
      <c r="A3" s="3" t="s">
        <v>171</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2</v>
      </c>
      <c r="D1" s="2" t="s">
        <v>1</v>
      </c>
    </row>
    <row r="2" spans="1:5">
      <c r="B2" s="2" t="s">
        <v>23</v>
      </c>
      <c r="C2" s="2" t="s">
        <v>24</v>
      </c>
      <c r="D2" s="2" t="s">
        <v>23</v>
      </c>
      <c r="E2" s="2" t="s">
        <v>24</v>
      </c>
    </row>
    <row r="3" spans="1:5">
      <c r="A3" s="3" t="s">
        <v>44</v>
      </c>
    </row>
    <row r="4" spans="1:5">
      <c r="A4" s="4" t="s">
        <v>45</v>
      </c>
      <c r="B4" s="7" t="n">
        <v>56196</v>
      </c>
      <c r="C4" s="7" t="n">
        <v>56495</v>
      </c>
      <c r="D4" s="7" t="n">
        <v>93413</v>
      </c>
      <c r="E4" s="7" t="n">
        <v>101966</v>
      </c>
    </row>
    <row r="5" spans="1:5">
      <c r="A5" s="3" t="s">
        <v>46</v>
      </c>
    </row>
    <row r="6" spans="1:5">
      <c r="A6" s="4" t="s">
        <v>47</v>
      </c>
      <c r="B6" s="5" t="n">
        <v>0</v>
      </c>
      <c r="C6" s="5" t="n">
        <v>59</v>
      </c>
      <c r="D6" s="5" t="n">
        <v>0</v>
      </c>
      <c r="E6" s="5" t="n">
        <v>-12</v>
      </c>
    </row>
    <row r="7" spans="1:5">
      <c r="A7" s="4" t="s">
        <v>48</v>
      </c>
      <c r="B7" s="5" t="n">
        <v>0</v>
      </c>
      <c r="C7" s="5" t="n">
        <v>-9</v>
      </c>
      <c r="D7" s="5" t="n">
        <v>0</v>
      </c>
      <c r="E7" s="5" t="n">
        <v>35</v>
      </c>
    </row>
    <row r="8" spans="1:5">
      <c r="A8" s="4" t="s">
        <v>49</v>
      </c>
      <c r="B8" s="5" t="n">
        <v>0</v>
      </c>
      <c r="C8" s="5" t="n">
        <v>50</v>
      </c>
      <c r="D8" s="5" t="n">
        <v>0</v>
      </c>
      <c r="E8" s="5" t="n">
        <v>23</v>
      </c>
    </row>
    <row r="9" spans="1:5">
      <c r="A9" s="3" t="s">
        <v>50</v>
      </c>
    </row>
    <row r="10" spans="1:5">
      <c r="A10" s="4" t="s">
        <v>51</v>
      </c>
      <c r="B10" s="5" t="n">
        <v>490</v>
      </c>
      <c r="C10" s="5" t="n">
        <v>307</v>
      </c>
      <c r="D10" s="5" t="n">
        <v>-702</v>
      </c>
      <c r="E10" s="5" t="n">
        <v>818</v>
      </c>
    </row>
    <row r="11" spans="1:5">
      <c r="A11" s="4" t="s">
        <v>48</v>
      </c>
      <c r="B11" s="5" t="n">
        <v>-247</v>
      </c>
      <c r="C11" s="5" t="n">
        <v>-42</v>
      </c>
      <c r="D11" s="5" t="n">
        <v>-269</v>
      </c>
      <c r="E11" s="5" t="n">
        <v>-107</v>
      </c>
    </row>
    <row r="12" spans="1:5">
      <c r="A12" s="4" t="s">
        <v>52</v>
      </c>
      <c r="B12" s="5" t="n">
        <v>243</v>
      </c>
      <c r="C12" s="5" t="n">
        <v>265</v>
      </c>
      <c r="D12" s="5" t="n">
        <v>-971</v>
      </c>
      <c r="E12" s="5" t="n">
        <v>711</v>
      </c>
    </row>
    <row r="13" spans="1:5">
      <c r="A13" s="3" t="s">
        <v>53</v>
      </c>
    </row>
    <row r="14" spans="1:5">
      <c r="A14" s="4" t="s">
        <v>54</v>
      </c>
      <c r="B14" s="5" t="n">
        <v>-7253</v>
      </c>
      <c r="C14" s="5" t="n">
        <v>10263</v>
      </c>
      <c r="D14" s="5" t="n">
        <v>-3197</v>
      </c>
      <c r="E14" s="5" t="n">
        <v>12744</v>
      </c>
    </row>
    <row r="15" spans="1:5">
      <c r="A15" s="4" t="s">
        <v>55</v>
      </c>
      <c r="B15" s="5" t="n">
        <v>-7010</v>
      </c>
      <c r="C15" s="5" t="n">
        <v>10578</v>
      </c>
      <c r="D15" s="5" t="n">
        <v>-4168</v>
      </c>
      <c r="E15" s="5" t="n">
        <v>13478</v>
      </c>
    </row>
    <row r="16" spans="1:5">
      <c r="A16" s="4" t="s">
        <v>56</v>
      </c>
      <c r="B16" s="7" t="n">
        <v>49186</v>
      </c>
      <c r="C16" s="7" t="n">
        <v>67073</v>
      </c>
      <c r="D16" s="7" t="n">
        <v>89245</v>
      </c>
      <c r="E16" s="7" t="n">
        <v>1154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3</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v>
      </c>
    </row>
    <row r="3" spans="1:2">
      <c r="A3" s="3" t="s">
        <v>180</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3</v>
      </c>
    </row>
    <row r="3" spans="1:2">
      <c r="A3" s="3" t="s">
        <v>183</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3</v>
      </c>
      <c r="C1" s="2" t="s">
        <v>62</v>
      </c>
    </row>
    <row r="2" spans="1:3">
      <c r="A2" s="3" t="s">
        <v>242</v>
      </c>
    </row>
    <row r="3" spans="1:3">
      <c r="A3" s="4" t="s">
        <v>243</v>
      </c>
      <c r="B3" s="7" t="n">
        <v>5055</v>
      </c>
      <c r="C3" s="7" t="n">
        <v>8631</v>
      </c>
    </row>
    <row r="4" spans="1:3">
      <c r="A4" s="4" t="s">
        <v>244</v>
      </c>
      <c r="B4" s="5" t="n">
        <v>625681</v>
      </c>
    </row>
    <row r="5" spans="1:3">
      <c r="A5" s="4" t="s">
        <v>245</v>
      </c>
    </row>
    <row r="6" spans="1:3">
      <c r="A6" s="3" t="s">
        <v>242</v>
      </c>
    </row>
    <row r="7" spans="1:3">
      <c r="A7" s="4" t="s">
        <v>244</v>
      </c>
      <c r="B7" s="5" t="n">
        <v>324801</v>
      </c>
    </row>
    <row r="8" spans="1:3">
      <c r="A8" s="4" t="s">
        <v>246</v>
      </c>
    </row>
    <row r="9" spans="1:3">
      <c r="A9" s="3" t="s">
        <v>242</v>
      </c>
    </row>
    <row r="10" spans="1:3">
      <c r="A10" s="4" t="s">
        <v>244</v>
      </c>
      <c r="B10" s="5" t="n">
        <v>136377</v>
      </c>
    </row>
    <row r="11" spans="1:3">
      <c r="A11" s="4" t="s">
        <v>247</v>
      </c>
    </row>
    <row r="12" spans="1:3">
      <c r="A12" s="3" t="s">
        <v>242</v>
      </c>
    </row>
    <row r="13" spans="1:3">
      <c r="A13" s="4" t="s">
        <v>244</v>
      </c>
      <c r="B13" s="5" t="n">
        <v>102980</v>
      </c>
    </row>
    <row r="14" spans="1:3">
      <c r="A14" s="4" t="s">
        <v>248</v>
      </c>
    </row>
    <row r="15" spans="1:3">
      <c r="A15" s="3" t="s">
        <v>242</v>
      </c>
    </row>
    <row r="16" spans="1:3">
      <c r="A16" s="4" t="s">
        <v>244</v>
      </c>
      <c r="B16" s="5" t="n">
        <v>16346</v>
      </c>
    </row>
    <row r="17" spans="1:3">
      <c r="A17" s="4" t="s">
        <v>249</v>
      </c>
    </row>
    <row r="18" spans="1:3">
      <c r="A18" s="3" t="s">
        <v>242</v>
      </c>
    </row>
    <row r="19" spans="1:3">
      <c r="A19" s="4" t="s">
        <v>244</v>
      </c>
      <c r="B19" s="5" t="n">
        <v>35181</v>
      </c>
    </row>
    <row r="20" spans="1:3">
      <c r="A20" s="4" t="s">
        <v>250</v>
      </c>
    </row>
    <row r="21" spans="1:3">
      <c r="A21" s="3" t="s">
        <v>242</v>
      </c>
    </row>
    <row r="22" spans="1:3">
      <c r="A22" s="4" t="s">
        <v>244</v>
      </c>
      <c r="B22" s="5" t="n">
        <v>9996</v>
      </c>
    </row>
    <row r="23" spans="1:3">
      <c r="A23" s="4" t="s">
        <v>251</v>
      </c>
    </row>
    <row r="24" spans="1:3">
      <c r="A24" s="3" t="s">
        <v>242</v>
      </c>
    </row>
    <row r="25" spans="1:3">
      <c r="A25" s="4" t="s">
        <v>243</v>
      </c>
      <c r="B25" s="5" t="n">
        <v>5055</v>
      </c>
    </row>
    <row r="26" spans="1:3">
      <c r="A26" s="4" t="s">
        <v>252</v>
      </c>
    </row>
    <row r="27" spans="1:3">
      <c r="A27" s="3" t="s">
        <v>242</v>
      </c>
    </row>
    <row r="28" spans="1:3">
      <c r="A28" s="4" t="s">
        <v>243</v>
      </c>
      <c r="B28" s="5" t="n">
        <v>0</v>
      </c>
    </row>
    <row r="29" spans="1:3">
      <c r="A29" s="4" t="s">
        <v>253</v>
      </c>
      <c r="B29" s="5" t="n">
        <v>0</v>
      </c>
    </row>
    <row r="30" spans="1:3">
      <c r="A30" s="3" t="s">
        <v>254</v>
      </c>
    </row>
    <row r="31" spans="1:3">
      <c r="A31" s="4" t="s">
        <v>253</v>
      </c>
      <c r="B31" s="5" t="n">
        <v>-86</v>
      </c>
    </row>
    <row r="32" spans="1:3">
      <c r="A32" s="4" t="s">
        <v>255</v>
      </c>
    </row>
    <row r="33" spans="1:3">
      <c r="A33" s="3" t="s">
        <v>242</v>
      </c>
    </row>
    <row r="34" spans="1:3">
      <c r="A34" s="4" t="s">
        <v>244</v>
      </c>
      <c r="B34" s="5" t="n">
        <v>324801</v>
      </c>
    </row>
    <row r="35" spans="1:3">
      <c r="A35" s="4" t="s">
        <v>256</v>
      </c>
    </row>
    <row r="36" spans="1:3">
      <c r="A36" s="3" t="s">
        <v>242</v>
      </c>
    </row>
    <row r="37" spans="1:3">
      <c r="A37" s="4" t="s">
        <v>244</v>
      </c>
      <c r="B37" s="5" t="n">
        <v>136377</v>
      </c>
    </row>
    <row r="38" spans="1:3">
      <c r="A38" s="4" t="s">
        <v>257</v>
      </c>
    </row>
    <row r="39" spans="1:3">
      <c r="A39" s="3" t="s">
        <v>242</v>
      </c>
    </row>
    <row r="40" spans="1:3">
      <c r="A40" s="4" t="s">
        <v>244</v>
      </c>
      <c r="B40" s="5" t="n">
        <v>102980</v>
      </c>
    </row>
    <row r="41" spans="1:3">
      <c r="A41" s="4" t="s">
        <v>258</v>
      </c>
    </row>
    <row r="42" spans="1:3">
      <c r="A42" s="3" t="s">
        <v>242</v>
      </c>
    </row>
    <row r="43" spans="1:3">
      <c r="A43" s="4" t="s">
        <v>244</v>
      </c>
      <c r="B43" s="5" t="n">
        <v>16346</v>
      </c>
    </row>
    <row r="44" spans="1:3">
      <c r="A44" s="4" t="s">
        <v>259</v>
      </c>
    </row>
    <row r="45" spans="1:3">
      <c r="A45" s="3" t="s">
        <v>242</v>
      </c>
    </row>
    <row r="46" spans="1:3">
      <c r="A46" s="4" t="s">
        <v>244</v>
      </c>
      <c r="B46" s="5" t="n">
        <v>35181</v>
      </c>
    </row>
    <row r="47" spans="1:3">
      <c r="A47" s="4" t="s">
        <v>260</v>
      </c>
    </row>
    <row r="48" spans="1:3">
      <c r="A48" s="3" t="s">
        <v>242</v>
      </c>
    </row>
    <row r="49" spans="1:3">
      <c r="A49" s="4" t="s">
        <v>244</v>
      </c>
      <c r="B49" s="5" t="n">
        <v>9996</v>
      </c>
    </row>
    <row r="50" spans="1:3">
      <c r="A50" s="4" t="s">
        <v>261</v>
      </c>
    </row>
    <row r="51" spans="1:3">
      <c r="A51" s="3" t="s">
        <v>254</v>
      </c>
    </row>
    <row r="52" spans="1:3">
      <c r="A52" s="4" t="s">
        <v>262</v>
      </c>
      <c r="B52" s="7" t="n">
        <v>23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3</v>
      </c>
      <c r="C2" s="2" t="s">
        <v>24</v>
      </c>
    </row>
    <row r="3" spans="1:3">
      <c r="A3" s="3" t="s">
        <v>264</v>
      </c>
    </row>
    <row r="4" spans="1:3">
      <c r="A4" s="4" t="s">
        <v>125</v>
      </c>
      <c r="B4" s="7" t="n">
        <v>-1000</v>
      </c>
      <c r="C4" s="7" t="n">
        <v>0</v>
      </c>
    </row>
    <row r="5" spans="1:3">
      <c r="A5" s="4" t="s">
        <v>261</v>
      </c>
    </row>
    <row r="6" spans="1:3">
      <c r="A6" s="3" t="s">
        <v>264</v>
      </c>
    </row>
    <row r="7" spans="1:3">
      <c r="A7" s="4" t="s">
        <v>265</v>
      </c>
      <c r="B7" s="5" t="n">
        <v>3557</v>
      </c>
    </row>
    <row r="8" spans="1:3">
      <c r="A8" s="4" t="s">
        <v>266</v>
      </c>
      <c r="B8" s="5" t="n">
        <v>2303</v>
      </c>
    </row>
    <row r="9" spans="1:3">
      <c r="A9" s="4" t="s">
        <v>267</v>
      </c>
    </row>
    <row r="10" spans="1:3">
      <c r="A10" s="3" t="s">
        <v>264</v>
      </c>
    </row>
    <row r="11" spans="1:3">
      <c r="A11" s="4" t="s">
        <v>268</v>
      </c>
      <c r="B11" s="5" t="n">
        <v>-1350</v>
      </c>
    </row>
    <row r="12" spans="1:3">
      <c r="A12" s="4" t="s">
        <v>269</v>
      </c>
    </row>
    <row r="13" spans="1:3">
      <c r="A13" s="3" t="s">
        <v>264</v>
      </c>
    </row>
    <row r="14" spans="1:3">
      <c r="A14" s="4" t="s">
        <v>268</v>
      </c>
      <c r="B14" s="5" t="n">
        <v>988</v>
      </c>
    </row>
    <row r="15" spans="1:3">
      <c r="A15" s="4" t="s">
        <v>125</v>
      </c>
      <c r="B15" s="5" t="n">
        <v>-1000</v>
      </c>
    </row>
    <row r="16" spans="1:3">
      <c r="A16" s="4" t="s">
        <v>270</v>
      </c>
    </row>
    <row r="17" spans="1:3">
      <c r="A17" s="3" t="s">
        <v>264</v>
      </c>
    </row>
    <row r="18" spans="1:3">
      <c r="A18" s="4" t="s">
        <v>268</v>
      </c>
      <c r="B18" s="7" t="n">
        <v>1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71</v>
      </c>
      <c r="B1" s="2" t="s">
        <v>22</v>
      </c>
      <c r="D1" s="2" t="s">
        <v>1</v>
      </c>
    </row>
    <row r="2" spans="1:5">
      <c r="B2" s="2" t="s">
        <v>23</v>
      </c>
      <c r="C2" s="2" t="s">
        <v>24</v>
      </c>
      <c r="D2" s="2" t="s">
        <v>23</v>
      </c>
      <c r="E2" s="2" t="s">
        <v>24</v>
      </c>
    </row>
    <row r="3" spans="1:5">
      <c r="A3" s="3" t="s">
        <v>160</v>
      </c>
    </row>
    <row r="4" spans="1:5">
      <c r="A4" s="4" t="s">
        <v>272</v>
      </c>
      <c r="B4" s="7" t="n">
        <v>308000</v>
      </c>
      <c r="C4" s="7" t="n">
        <v>55000</v>
      </c>
      <c r="D4" s="7" t="n">
        <v>363000</v>
      </c>
      <c r="E4" s="7" t="n">
        <v>143000</v>
      </c>
    </row>
    <row r="5" spans="1:5">
      <c r="A5" s="4" t="s">
        <v>273</v>
      </c>
      <c r="B5" s="7" t="n">
        <v>61000</v>
      </c>
      <c r="C5" s="7" t="n">
        <v>13000</v>
      </c>
      <c r="D5" s="7" t="n">
        <v>94000</v>
      </c>
      <c r="E5" s="7" t="n">
        <v>36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4</v>
      </c>
      <c r="B1" s="2" t="s">
        <v>23</v>
      </c>
      <c r="C1" s="2" t="s">
        <v>62</v>
      </c>
      <c r="D1" s="2" t="s">
        <v>24</v>
      </c>
      <c r="E1" s="2" t="s">
        <v>275</v>
      </c>
    </row>
    <row r="2" spans="1:5">
      <c r="A2" s="3" t="s">
        <v>276</v>
      </c>
    </row>
    <row r="3" spans="1:5">
      <c r="A3" s="4" t="s">
        <v>277</v>
      </c>
      <c r="B3" s="7" t="n">
        <v>124147</v>
      </c>
      <c r="C3" s="7" t="n">
        <v>97951</v>
      </c>
    </row>
    <row r="4" spans="1:5">
      <c r="A4" s="4" t="s">
        <v>243</v>
      </c>
      <c r="B4" s="5" t="n">
        <v>5055</v>
      </c>
      <c r="C4" s="5" t="n">
        <v>8631</v>
      </c>
    </row>
    <row r="5" spans="1:5">
      <c r="A5" s="4" t="s">
        <v>64</v>
      </c>
      <c r="B5" s="5" t="n">
        <v>129202</v>
      </c>
      <c r="C5" s="5" t="n">
        <v>106582</v>
      </c>
      <c r="D5" s="7" t="n">
        <v>68266</v>
      </c>
      <c r="E5" s="7" t="n">
        <v>79641</v>
      </c>
    </row>
    <row r="6" spans="1:5">
      <c r="A6" s="4" t="s">
        <v>65</v>
      </c>
      <c r="B6" s="5" t="n">
        <v>353740</v>
      </c>
      <c r="C6" s="5" t="n">
        <v>297961</v>
      </c>
    </row>
    <row r="7" spans="1:5">
      <c r="A7" s="4" t="s">
        <v>71</v>
      </c>
      <c r="B7" s="5" t="n">
        <v>271941</v>
      </c>
      <c r="C7" s="5" t="n">
        <v>423441</v>
      </c>
    </row>
    <row r="8" spans="1:5">
      <c r="A8" s="4" t="s">
        <v>132</v>
      </c>
      <c r="B8" s="5" t="n">
        <v>754883</v>
      </c>
      <c r="C8" s="5" t="n">
        <v>827984</v>
      </c>
    </row>
    <row r="9" spans="1:5">
      <c r="A9" s="4" t="s">
        <v>246</v>
      </c>
    </row>
    <row r="10" spans="1:5">
      <c r="A10" s="3" t="s">
        <v>276</v>
      </c>
    </row>
    <row r="11" spans="1:5">
      <c r="A11" s="4" t="s">
        <v>65</v>
      </c>
      <c r="B11" s="5" t="n">
        <v>136377</v>
      </c>
      <c r="C11" s="5" t="n">
        <v>150371</v>
      </c>
    </row>
    <row r="12" spans="1:5">
      <c r="A12" s="4" t="s">
        <v>71</v>
      </c>
      <c r="B12" s="5" t="n">
        <v>0</v>
      </c>
      <c r="C12" s="5" t="n">
        <v>23459</v>
      </c>
    </row>
    <row r="13" spans="1:5">
      <c r="A13" s="4" t="s">
        <v>245</v>
      </c>
    </row>
    <row r="14" spans="1:5">
      <c r="A14" s="3" t="s">
        <v>276</v>
      </c>
    </row>
    <row r="15" spans="1:5">
      <c r="A15" s="4" t="s">
        <v>65</v>
      </c>
      <c r="B15" s="5" t="n">
        <v>116347</v>
      </c>
      <c r="C15" s="5" t="n">
        <v>47395</v>
      </c>
    </row>
    <row r="16" spans="1:5">
      <c r="A16" s="4" t="s">
        <v>71</v>
      </c>
      <c r="B16" s="5" t="n">
        <v>208454</v>
      </c>
      <c r="C16" s="5" t="n">
        <v>296014</v>
      </c>
    </row>
    <row r="17" spans="1:5">
      <c r="A17" s="4" t="s">
        <v>247</v>
      </c>
    </row>
    <row r="18" spans="1:5">
      <c r="A18" s="3" t="s">
        <v>276</v>
      </c>
    </row>
    <row r="19" spans="1:5">
      <c r="A19" s="4" t="s">
        <v>65</v>
      </c>
      <c r="B19" s="5" t="n">
        <v>55240</v>
      </c>
      <c r="C19" s="5" t="n">
        <v>59203</v>
      </c>
    </row>
    <row r="20" spans="1:5">
      <c r="A20" s="4" t="s">
        <v>71</v>
      </c>
      <c r="B20" s="5" t="n">
        <v>47740</v>
      </c>
      <c r="C20" s="5" t="n">
        <v>71727</v>
      </c>
    </row>
    <row r="21" spans="1:5">
      <c r="A21" s="4" t="s">
        <v>248</v>
      </c>
    </row>
    <row r="22" spans="1:5">
      <c r="A22" s="3" t="s">
        <v>276</v>
      </c>
    </row>
    <row r="23" spans="1:5">
      <c r="A23" s="4" t="s">
        <v>65</v>
      </c>
      <c r="B23" s="5" t="n">
        <v>7375</v>
      </c>
      <c r="C23" s="5" t="n">
        <v>21579</v>
      </c>
    </row>
    <row r="24" spans="1:5">
      <c r="A24" s="4" t="s">
        <v>71</v>
      </c>
      <c r="B24" s="5" t="n">
        <v>8971</v>
      </c>
      <c r="C24" s="5" t="n">
        <v>13147</v>
      </c>
    </row>
    <row r="25" spans="1:5">
      <c r="A25" s="4" t="s">
        <v>249</v>
      </c>
    </row>
    <row r="26" spans="1:5">
      <c r="A26" s="3" t="s">
        <v>276</v>
      </c>
    </row>
    <row r="27" spans="1:5">
      <c r="A27" s="4" t="s">
        <v>65</v>
      </c>
      <c r="B27" s="5" t="n">
        <v>29247</v>
      </c>
      <c r="C27" s="5" t="n">
        <v>10608</v>
      </c>
    </row>
    <row r="28" spans="1:5">
      <c r="A28" s="4" t="s">
        <v>71</v>
      </c>
      <c r="B28" s="5" t="n">
        <v>5934</v>
      </c>
      <c r="C28" s="5" t="n">
        <v>14890</v>
      </c>
    </row>
    <row r="29" spans="1:5">
      <c r="A29" s="4" t="s">
        <v>250</v>
      </c>
    </row>
    <row r="30" spans="1:5">
      <c r="A30" s="3" t="s">
        <v>276</v>
      </c>
    </row>
    <row r="31" spans="1:5">
      <c r="A31" s="4" t="s">
        <v>65</v>
      </c>
      <c r="B31" s="5" t="n">
        <v>9154</v>
      </c>
      <c r="C31" s="5" t="n">
        <v>8805</v>
      </c>
    </row>
    <row r="32" spans="1:5">
      <c r="A32" s="4" t="s">
        <v>71</v>
      </c>
      <c r="B32" s="7" t="n">
        <v>842</v>
      </c>
      <c r="C32" s="7" t="n">
        <v>42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276</v>
      </c>
    </row>
    <row r="3" spans="1:2">
      <c r="A3" s="4" t="s">
        <v>280</v>
      </c>
      <c r="B3" s="7" t="n">
        <v>626814</v>
      </c>
    </row>
    <row r="4" spans="1:2">
      <c r="A4" s="4" t="s">
        <v>281</v>
      </c>
      <c r="B4" s="5" t="n">
        <v>750</v>
      </c>
    </row>
    <row r="5" spans="1:2">
      <c r="A5" s="4" t="s">
        <v>282</v>
      </c>
      <c r="B5" s="5" t="n">
        <v>-1883</v>
      </c>
    </row>
    <row r="6" spans="1:2">
      <c r="A6" s="4" t="s">
        <v>283</v>
      </c>
      <c r="B6" s="5" t="n">
        <v>625681</v>
      </c>
    </row>
    <row r="7" spans="1:2">
      <c r="A7" s="4" t="s">
        <v>246</v>
      </c>
    </row>
    <row r="8" spans="1:2">
      <c r="A8" s="3" t="s">
        <v>276</v>
      </c>
    </row>
    <row r="9" spans="1:2">
      <c r="A9" s="4" t="s">
        <v>282</v>
      </c>
      <c r="B9" s="5" t="n">
        <v>-332</v>
      </c>
    </row>
    <row r="10" spans="1:2">
      <c r="A10" s="4" t="s">
        <v>284</v>
      </c>
    </row>
    <row r="11" spans="1:2">
      <c r="A11" s="3" t="s">
        <v>276</v>
      </c>
    </row>
    <row r="12" spans="1:2">
      <c r="A12" s="4" t="s">
        <v>280</v>
      </c>
      <c r="B12" s="5" t="n">
        <v>136706</v>
      </c>
    </row>
    <row r="13" spans="1:2">
      <c r="A13" s="4" t="s">
        <v>281</v>
      </c>
      <c r="B13" s="5" t="n">
        <v>3</v>
      </c>
    </row>
    <row r="14" spans="1:2">
      <c r="A14" s="4" t="s">
        <v>282</v>
      </c>
      <c r="B14" s="5" t="n">
        <v>-332</v>
      </c>
    </row>
    <row r="15" spans="1:2">
      <c r="A15" s="4" t="s">
        <v>283</v>
      </c>
      <c r="B15" s="5" t="n">
        <v>136377</v>
      </c>
    </row>
    <row r="16" spans="1:2">
      <c r="A16" s="4" t="s">
        <v>245</v>
      </c>
    </row>
    <row r="17" spans="1:2">
      <c r="A17" s="3" t="s">
        <v>276</v>
      </c>
    </row>
    <row r="18" spans="1:2">
      <c r="A18" s="4" t="s">
        <v>282</v>
      </c>
      <c r="B18" s="5" t="n">
        <v>-935</v>
      </c>
    </row>
    <row r="19" spans="1:2">
      <c r="A19" s="4" t="s">
        <v>285</v>
      </c>
    </row>
    <row r="20" spans="1:2">
      <c r="A20" s="3" t="s">
        <v>276</v>
      </c>
    </row>
    <row r="21" spans="1:2">
      <c r="A21" s="4" t="s">
        <v>280</v>
      </c>
      <c r="B21" s="5" t="n">
        <v>116659</v>
      </c>
    </row>
    <row r="22" spans="1:2">
      <c r="A22" s="4" t="s">
        <v>281</v>
      </c>
      <c r="B22" s="5" t="n">
        <v>59</v>
      </c>
    </row>
    <row r="23" spans="1:2">
      <c r="A23" s="4" t="s">
        <v>282</v>
      </c>
      <c r="B23" s="5" t="n">
        <v>-371</v>
      </c>
    </row>
    <row r="24" spans="1:2">
      <c r="A24" s="4" t="s">
        <v>283</v>
      </c>
      <c r="B24" s="5" t="n">
        <v>116347</v>
      </c>
    </row>
    <row r="25" spans="1:2">
      <c r="A25" s="4" t="s">
        <v>286</v>
      </c>
    </row>
    <row r="26" spans="1:2">
      <c r="A26" s="3" t="s">
        <v>276</v>
      </c>
    </row>
    <row r="27" spans="1:2">
      <c r="A27" s="4" t="s">
        <v>280</v>
      </c>
      <c r="B27" s="5" t="n">
        <v>208382</v>
      </c>
    </row>
    <row r="28" spans="1:2">
      <c r="A28" s="4" t="s">
        <v>281</v>
      </c>
      <c r="B28" s="5" t="n">
        <v>636</v>
      </c>
    </row>
    <row r="29" spans="1:2">
      <c r="A29" s="4" t="s">
        <v>282</v>
      </c>
      <c r="B29" s="5" t="n">
        <v>-564</v>
      </c>
    </row>
    <row r="30" spans="1:2">
      <c r="A30" s="4" t="s">
        <v>283</v>
      </c>
      <c r="B30" s="5" t="n">
        <v>208454</v>
      </c>
    </row>
    <row r="31" spans="1:2">
      <c r="A31" s="4" t="s">
        <v>247</v>
      </c>
    </row>
    <row r="32" spans="1:2">
      <c r="A32" s="3" t="s">
        <v>276</v>
      </c>
    </row>
    <row r="33" spans="1:2">
      <c r="A33" s="4" t="s">
        <v>282</v>
      </c>
      <c r="B33" s="5" t="n">
        <v>-524</v>
      </c>
    </row>
    <row r="34" spans="1:2">
      <c r="A34" s="4" t="s">
        <v>287</v>
      </c>
    </row>
    <row r="35" spans="1:2">
      <c r="A35" s="3" t="s">
        <v>276</v>
      </c>
    </row>
    <row r="36" spans="1:2">
      <c r="A36" s="4" t="s">
        <v>280</v>
      </c>
      <c r="B36" s="5" t="n">
        <v>55459</v>
      </c>
    </row>
    <row r="37" spans="1:2">
      <c r="A37" s="4" t="s">
        <v>281</v>
      </c>
      <c r="B37" s="5" t="n">
        <v>0</v>
      </c>
    </row>
    <row r="38" spans="1:2">
      <c r="A38" s="4" t="s">
        <v>282</v>
      </c>
      <c r="B38" s="5" t="n">
        <v>-219</v>
      </c>
    </row>
    <row r="39" spans="1:2">
      <c r="A39" s="4" t="s">
        <v>283</v>
      </c>
      <c r="B39" s="5" t="n">
        <v>55240</v>
      </c>
    </row>
    <row r="40" spans="1:2">
      <c r="A40" s="4" t="s">
        <v>288</v>
      </c>
    </row>
    <row r="41" spans="1:2">
      <c r="A41" s="3" t="s">
        <v>276</v>
      </c>
    </row>
    <row r="42" spans="1:2">
      <c r="A42" s="4" t="s">
        <v>280</v>
      </c>
      <c r="B42" s="5" t="n">
        <v>48033</v>
      </c>
    </row>
    <row r="43" spans="1:2">
      <c r="A43" s="4" t="s">
        <v>281</v>
      </c>
      <c r="B43" s="5" t="n">
        <v>12</v>
      </c>
    </row>
    <row r="44" spans="1:2">
      <c r="A44" s="4" t="s">
        <v>282</v>
      </c>
      <c r="B44" s="5" t="n">
        <v>-305</v>
      </c>
    </row>
    <row r="45" spans="1:2">
      <c r="A45" s="4" t="s">
        <v>283</v>
      </c>
      <c r="B45" s="5" t="n">
        <v>47740</v>
      </c>
    </row>
    <row r="46" spans="1:2">
      <c r="A46" s="4" t="s">
        <v>248</v>
      </c>
    </row>
    <row r="47" spans="1:2">
      <c r="A47" s="3" t="s">
        <v>276</v>
      </c>
    </row>
    <row r="48" spans="1:2">
      <c r="A48" s="4" t="s">
        <v>282</v>
      </c>
      <c r="B48" s="5" t="n">
        <v>-67</v>
      </c>
    </row>
    <row r="49" spans="1:2">
      <c r="A49" s="4" t="s">
        <v>289</v>
      </c>
    </row>
    <row r="50" spans="1:2">
      <c r="A50" s="3" t="s">
        <v>276</v>
      </c>
    </row>
    <row r="51" spans="1:2">
      <c r="A51" s="4" t="s">
        <v>280</v>
      </c>
      <c r="B51" s="5" t="n">
        <v>7400</v>
      </c>
    </row>
    <row r="52" spans="1:2">
      <c r="A52" s="4" t="s">
        <v>281</v>
      </c>
      <c r="B52" s="5" t="n">
        <v>1</v>
      </c>
    </row>
    <row r="53" spans="1:2">
      <c r="A53" s="4" t="s">
        <v>282</v>
      </c>
      <c r="B53" s="5" t="n">
        <v>-26</v>
      </c>
    </row>
    <row r="54" spans="1:2">
      <c r="A54" s="4" t="s">
        <v>283</v>
      </c>
      <c r="B54" s="5" t="n">
        <v>7375</v>
      </c>
    </row>
    <row r="55" spans="1:2">
      <c r="A55" s="4" t="s">
        <v>290</v>
      </c>
    </row>
    <row r="56" spans="1:2">
      <c r="A56" s="3" t="s">
        <v>276</v>
      </c>
    </row>
    <row r="57" spans="1:2">
      <c r="A57" s="4" t="s">
        <v>280</v>
      </c>
      <c r="B57" s="5" t="n">
        <v>8977</v>
      </c>
    </row>
    <row r="58" spans="1:2">
      <c r="A58" s="4" t="s">
        <v>281</v>
      </c>
      <c r="B58" s="5" t="n">
        <v>35</v>
      </c>
    </row>
    <row r="59" spans="1:2">
      <c r="A59" s="4" t="s">
        <v>282</v>
      </c>
      <c r="B59" s="5" t="n">
        <v>-41</v>
      </c>
    </row>
    <row r="60" spans="1:2">
      <c r="A60" s="4" t="s">
        <v>283</v>
      </c>
      <c r="B60" s="5" t="n">
        <v>8971</v>
      </c>
    </row>
    <row r="61" spans="1:2">
      <c r="A61" s="4" t="s">
        <v>249</v>
      </c>
    </row>
    <row r="62" spans="1:2">
      <c r="A62" s="3" t="s">
        <v>276</v>
      </c>
    </row>
    <row r="63" spans="1:2">
      <c r="A63" s="4" t="s">
        <v>282</v>
      </c>
      <c r="B63" s="5" t="n">
        <v>-1</v>
      </c>
    </row>
    <row r="64" spans="1:2">
      <c r="A64" s="4" t="s">
        <v>291</v>
      </c>
    </row>
    <row r="65" spans="1:2">
      <c r="A65" s="3" t="s">
        <v>276</v>
      </c>
    </row>
    <row r="66" spans="1:2">
      <c r="A66" s="4" t="s">
        <v>280</v>
      </c>
      <c r="B66" s="5" t="n">
        <v>29248</v>
      </c>
    </row>
    <row r="67" spans="1:2">
      <c r="A67" s="4" t="s">
        <v>281</v>
      </c>
      <c r="B67" s="5" t="n">
        <v>0</v>
      </c>
    </row>
    <row r="68" spans="1:2">
      <c r="A68" s="4" t="s">
        <v>282</v>
      </c>
      <c r="B68" s="5" t="n">
        <v>-1</v>
      </c>
    </row>
    <row r="69" spans="1:2">
      <c r="A69" s="4" t="s">
        <v>283</v>
      </c>
      <c r="B69" s="5" t="n">
        <v>29247</v>
      </c>
    </row>
    <row r="70" spans="1:2">
      <c r="A70" s="4" t="s">
        <v>292</v>
      </c>
    </row>
    <row r="71" spans="1:2">
      <c r="A71" s="3" t="s">
        <v>276</v>
      </c>
    </row>
    <row r="72" spans="1:2">
      <c r="A72" s="4" t="s">
        <v>280</v>
      </c>
      <c r="B72" s="5" t="n">
        <v>5930</v>
      </c>
    </row>
    <row r="73" spans="1:2">
      <c r="A73" s="4" t="s">
        <v>281</v>
      </c>
      <c r="B73" s="5" t="n">
        <v>4</v>
      </c>
    </row>
    <row r="74" spans="1:2">
      <c r="A74" s="4" t="s">
        <v>282</v>
      </c>
      <c r="B74" s="5" t="n">
        <v>0</v>
      </c>
    </row>
    <row r="75" spans="1:2">
      <c r="A75" s="4" t="s">
        <v>283</v>
      </c>
      <c r="B75" s="5" t="n">
        <v>5934</v>
      </c>
    </row>
    <row r="76" spans="1:2">
      <c r="A76" s="4" t="s">
        <v>250</v>
      </c>
    </row>
    <row r="77" spans="1:2">
      <c r="A77" s="3" t="s">
        <v>276</v>
      </c>
    </row>
    <row r="78" spans="1:2">
      <c r="A78" s="4" t="s">
        <v>282</v>
      </c>
      <c r="B78" s="5" t="n">
        <v>-24</v>
      </c>
    </row>
    <row r="79" spans="1:2">
      <c r="A79" s="4" t="s">
        <v>293</v>
      </c>
    </row>
    <row r="80" spans="1:2">
      <c r="A80" s="3" t="s">
        <v>276</v>
      </c>
    </row>
    <row r="81" spans="1:2">
      <c r="A81" s="4" t="s">
        <v>280</v>
      </c>
      <c r="B81" s="5" t="n">
        <v>9165</v>
      </c>
    </row>
    <row r="82" spans="1:2">
      <c r="A82" s="4" t="s">
        <v>281</v>
      </c>
      <c r="B82" s="5" t="n">
        <v>0</v>
      </c>
    </row>
    <row r="83" spans="1:2">
      <c r="A83" s="4" t="s">
        <v>282</v>
      </c>
      <c r="B83" s="5" t="n">
        <v>-11</v>
      </c>
    </row>
    <row r="84" spans="1:2">
      <c r="A84" s="4" t="s">
        <v>283</v>
      </c>
      <c r="B84" s="5" t="n">
        <v>9154</v>
      </c>
    </row>
    <row r="85" spans="1:2">
      <c r="A85" s="4" t="s">
        <v>294</v>
      </c>
    </row>
    <row r="86" spans="1:2">
      <c r="A86" s="3" t="s">
        <v>276</v>
      </c>
    </row>
    <row r="87" spans="1:2">
      <c r="A87" s="4" t="s">
        <v>280</v>
      </c>
      <c r="B87" s="5" t="n">
        <v>855</v>
      </c>
    </row>
    <row r="88" spans="1:2">
      <c r="A88" s="4" t="s">
        <v>281</v>
      </c>
      <c r="B88" s="5" t="n">
        <v>0</v>
      </c>
    </row>
    <row r="89" spans="1:2">
      <c r="A89" s="4" t="s">
        <v>282</v>
      </c>
      <c r="B89" s="5" t="n">
        <v>-13</v>
      </c>
    </row>
    <row r="90" spans="1:2">
      <c r="A90" s="4" t="s">
        <v>283</v>
      </c>
      <c r="B90" s="7" t="n">
        <v>8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79</v>
      </c>
    </row>
    <row r="2" spans="1:2">
      <c r="A2" s="3" t="s">
        <v>276</v>
      </c>
    </row>
    <row r="3" spans="1:2">
      <c r="A3" s="4" t="s">
        <v>296</v>
      </c>
      <c r="B3" s="7" t="n">
        <v>350445</v>
      </c>
    </row>
    <row r="4" spans="1:2">
      <c r="A4" s="4" t="s">
        <v>297</v>
      </c>
      <c r="B4" s="5" t="n">
        <v>-1392</v>
      </c>
    </row>
    <row r="5" spans="1:2">
      <c r="A5" s="4" t="s">
        <v>298</v>
      </c>
      <c r="B5" s="5" t="n">
        <v>80415</v>
      </c>
    </row>
    <row r="6" spans="1:2">
      <c r="A6" s="4" t="s">
        <v>299</v>
      </c>
      <c r="B6" s="5" t="n">
        <v>-491</v>
      </c>
    </row>
    <row r="7" spans="1:2">
      <c r="A7" s="4" t="s">
        <v>300</v>
      </c>
      <c r="B7" s="5" t="n">
        <v>430860</v>
      </c>
    </row>
    <row r="8" spans="1:2">
      <c r="A8" s="4" t="s">
        <v>301</v>
      </c>
      <c r="B8" s="5" t="n">
        <v>-1883</v>
      </c>
    </row>
    <row r="9" spans="1:2">
      <c r="A9" s="4" t="s">
        <v>246</v>
      </c>
    </row>
    <row r="10" spans="1:2">
      <c r="A10" s="3" t="s">
        <v>276</v>
      </c>
    </row>
    <row r="11" spans="1:2">
      <c r="A11" s="4" t="s">
        <v>296</v>
      </c>
      <c r="B11" s="5" t="n">
        <v>84309</v>
      </c>
    </row>
    <row r="12" spans="1:2">
      <c r="A12" s="4" t="s">
        <v>297</v>
      </c>
      <c r="B12" s="5" t="n">
        <v>-149</v>
      </c>
    </row>
    <row r="13" spans="1:2">
      <c r="A13" s="4" t="s">
        <v>298</v>
      </c>
      <c r="B13" s="5" t="n">
        <v>48464</v>
      </c>
    </row>
    <row r="14" spans="1:2">
      <c r="A14" s="4" t="s">
        <v>299</v>
      </c>
      <c r="B14" s="5" t="n">
        <v>-183</v>
      </c>
    </row>
    <row r="15" spans="1:2">
      <c r="A15" s="4" t="s">
        <v>300</v>
      </c>
      <c r="B15" s="5" t="n">
        <v>132773</v>
      </c>
    </row>
    <row r="16" spans="1:2">
      <c r="A16" s="4" t="s">
        <v>301</v>
      </c>
      <c r="B16" s="5" t="n">
        <v>-332</v>
      </c>
    </row>
    <row r="17" spans="1:2">
      <c r="A17" s="4" t="s">
        <v>247</v>
      </c>
    </row>
    <row r="18" spans="1:2">
      <c r="A18" s="3" t="s">
        <v>276</v>
      </c>
    </row>
    <row r="19" spans="1:2">
      <c r="A19" s="4" t="s">
        <v>296</v>
      </c>
      <c r="B19" s="5" t="n">
        <v>90411</v>
      </c>
    </row>
    <row r="20" spans="1:2">
      <c r="A20" s="4" t="s">
        <v>297</v>
      </c>
      <c r="B20" s="5" t="n">
        <v>-496</v>
      </c>
    </row>
    <row r="21" spans="1:2">
      <c r="A21" s="4" t="s">
        <v>298</v>
      </c>
      <c r="B21" s="5" t="n">
        <v>4462</v>
      </c>
    </row>
    <row r="22" spans="1:2">
      <c r="A22" s="4" t="s">
        <v>299</v>
      </c>
      <c r="B22" s="5" t="n">
        <v>-28</v>
      </c>
    </row>
    <row r="23" spans="1:2">
      <c r="A23" s="4" t="s">
        <v>300</v>
      </c>
      <c r="B23" s="5" t="n">
        <v>94873</v>
      </c>
    </row>
    <row r="24" spans="1:2">
      <c r="A24" s="4" t="s">
        <v>301</v>
      </c>
      <c r="B24" s="5" t="n">
        <v>-524</v>
      </c>
    </row>
    <row r="25" spans="1:2">
      <c r="A25" s="4" t="s">
        <v>248</v>
      </c>
    </row>
    <row r="26" spans="1:2">
      <c r="A26" s="3" t="s">
        <v>276</v>
      </c>
    </row>
    <row r="27" spans="1:2">
      <c r="A27" s="4" t="s">
        <v>296</v>
      </c>
      <c r="B27" s="5" t="n">
        <v>3562</v>
      </c>
    </row>
    <row r="28" spans="1:2">
      <c r="A28" s="4" t="s">
        <v>297</v>
      </c>
      <c r="B28" s="5" t="n">
        <v>-9</v>
      </c>
    </row>
    <row r="29" spans="1:2">
      <c r="A29" s="4" t="s">
        <v>298</v>
      </c>
      <c r="B29" s="5" t="n">
        <v>4581</v>
      </c>
    </row>
    <row r="30" spans="1:2">
      <c r="A30" s="4" t="s">
        <v>299</v>
      </c>
      <c r="B30" s="5" t="n">
        <v>-58</v>
      </c>
    </row>
    <row r="31" spans="1:2">
      <c r="A31" s="4" t="s">
        <v>300</v>
      </c>
      <c r="B31" s="5" t="n">
        <v>8143</v>
      </c>
    </row>
    <row r="32" spans="1:2">
      <c r="A32" s="4" t="s">
        <v>301</v>
      </c>
      <c r="B32" s="5" t="n">
        <v>-67</v>
      </c>
    </row>
    <row r="33" spans="1:2">
      <c r="A33" s="4" t="s">
        <v>250</v>
      </c>
    </row>
    <row r="34" spans="1:2">
      <c r="A34" s="3" t="s">
        <v>276</v>
      </c>
    </row>
    <row r="35" spans="1:2">
      <c r="A35" s="4" t="s">
        <v>296</v>
      </c>
      <c r="B35" s="5" t="n">
        <v>3692</v>
      </c>
    </row>
    <row r="36" spans="1:2">
      <c r="A36" s="4" t="s">
        <v>297</v>
      </c>
      <c r="B36" s="5" t="n">
        <v>-24</v>
      </c>
    </row>
    <row r="37" spans="1:2">
      <c r="A37" s="4" t="s">
        <v>298</v>
      </c>
      <c r="B37" s="5" t="n">
        <v>0</v>
      </c>
    </row>
    <row r="38" spans="1:2">
      <c r="A38" s="4" t="s">
        <v>299</v>
      </c>
      <c r="B38" s="5" t="n">
        <v>0</v>
      </c>
    </row>
    <row r="39" spans="1:2">
      <c r="A39" s="4" t="s">
        <v>300</v>
      </c>
      <c r="B39" s="5" t="n">
        <v>3692</v>
      </c>
    </row>
    <row r="40" spans="1:2">
      <c r="A40" s="4" t="s">
        <v>301</v>
      </c>
      <c r="B40" s="5" t="n">
        <v>-24</v>
      </c>
    </row>
    <row r="41" spans="1:2">
      <c r="A41" s="4" t="s">
        <v>249</v>
      </c>
    </row>
    <row r="42" spans="1:2">
      <c r="A42" s="3" t="s">
        <v>276</v>
      </c>
    </row>
    <row r="43" spans="1:2">
      <c r="A43" s="4" t="s">
        <v>296</v>
      </c>
      <c r="B43" s="5" t="n">
        <v>29246</v>
      </c>
    </row>
    <row r="44" spans="1:2">
      <c r="A44" s="4" t="s">
        <v>297</v>
      </c>
      <c r="B44" s="5" t="n">
        <v>-1</v>
      </c>
    </row>
    <row r="45" spans="1:2">
      <c r="A45" s="4" t="s">
        <v>298</v>
      </c>
      <c r="B45" s="5" t="n">
        <v>0</v>
      </c>
    </row>
    <row r="46" spans="1:2">
      <c r="A46" s="4" t="s">
        <v>299</v>
      </c>
      <c r="B46" s="5" t="n">
        <v>0</v>
      </c>
    </row>
    <row r="47" spans="1:2">
      <c r="A47" s="4" t="s">
        <v>300</v>
      </c>
      <c r="B47" s="5" t="n">
        <v>29246</v>
      </c>
    </row>
    <row r="48" spans="1:2">
      <c r="A48" s="4" t="s">
        <v>301</v>
      </c>
      <c r="B48" s="5" t="n">
        <v>-1</v>
      </c>
    </row>
    <row r="49" spans="1:2">
      <c r="A49" s="4" t="s">
        <v>245</v>
      </c>
    </row>
    <row r="50" spans="1:2">
      <c r="A50" s="3" t="s">
        <v>276</v>
      </c>
    </row>
    <row r="51" spans="1:2">
      <c r="A51" s="4" t="s">
        <v>296</v>
      </c>
      <c r="B51" s="5" t="n">
        <v>139225</v>
      </c>
    </row>
    <row r="52" spans="1:2">
      <c r="A52" s="4" t="s">
        <v>297</v>
      </c>
      <c r="B52" s="5" t="n">
        <v>-713</v>
      </c>
    </row>
    <row r="53" spans="1:2">
      <c r="A53" s="4" t="s">
        <v>298</v>
      </c>
      <c r="B53" s="5" t="n">
        <v>22908</v>
      </c>
    </row>
    <row r="54" spans="1:2">
      <c r="A54" s="4" t="s">
        <v>299</v>
      </c>
      <c r="B54" s="5" t="n">
        <v>-222</v>
      </c>
    </row>
    <row r="55" spans="1:2">
      <c r="A55" s="4" t="s">
        <v>300</v>
      </c>
      <c r="B55" s="5" t="n">
        <v>162133</v>
      </c>
    </row>
    <row r="56" spans="1:2">
      <c r="A56" s="4" t="s">
        <v>301</v>
      </c>
      <c r="B56" s="7" t="n">
        <v>-9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79</v>
      </c>
    </row>
    <row r="2" spans="1:2">
      <c r="A2" s="3" t="s">
        <v>276</v>
      </c>
    </row>
    <row r="3" spans="1:2">
      <c r="A3" s="4" t="s">
        <v>303</v>
      </c>
      <c r="B3" s="7" t="n">
        <v>353740</v>
      </c>
    </row>
    <row r="4" spans="1:2">
      <c r="A4" s="4" t="s">
        <v>304</v>
      </c>
      <c r="B4" s="5" t="n">
        <v>132990</v>
      </c>
    </row>
    <row r="5" spans="1:2">
      <c r="A5" s="4" t="s">
        <v>305</v>
      </c>
      <c r="B5" s="5" t="n">
        <v>77918</v>
      </c>
    </row>
    <row r="6" spans="1:2">
      <c r="A6" s="4" t="s">
        <v>306</v>
      </c>
      <c r="B6" s="5" t="n">
        <v>33811</v>
      </c>
    </row>
    <row r="7" spans="1:2">
      <c r="A7" s="4" t="s">
        <v>307</v>
      </c>
      <c r="B7" s="5" t="n">
        <v>19447</v>
      </c>
    </row>
    <row r="8" spans="1:2">
      <c r="A8" s="4" t="s">
        <v>308</v>
      </c>
      <c r="B8" s="5" t="n">
        <v>7775</v>
      </c>
    </row>
    <row r="9" spans="1:2">
      <c r="A9" s="4" t="s">
        <v>283</v>
      </c>
      <c r="B9" s="5" t="n">
        <v>625681</v>
      </c>
    </row>
    <row r="10" spans="1:2">
      <c r="A10" s="4" t="s">
        <v>245</v>
      </c>
    </row>
    <row r="11" spans="1:2">
      <c r="A11" s="3" t="s">
        <v>276</v>
      </c>
    </row>
    <row r="12" spans="1:2">
      <c r="A12" s="4" t="s">
        <v>303</v>
      </c>
      <c r="B12" s="5" t="n">
        <v>116347</v>
      </c>
    </row>
    <row r="13" spans="1:2">
      <c r="A13" s="4" t="s">
        <v>304</v>
      </c>
      <c r="B13" s="5" t="n">
        <v>96004</v>
      </c>
    </row>
    <row r="14" spans="1:2">
      <c r="A14" s="4" t="s">
        <v>305</v>
      </c>
      <c r="B14" s="5" t="n">
        <v>71890</v>
      </c>
    </row>
    <row r="15" spans="1:2">
      <c r="A15" s="4" t="s">
        <v>306</v>
      </c>
      <c r="B15" s="5" t="n">
        <v>29491</v>
      </c>
    </row>
    <row r="16" spans="1:2">
      <c r="A16" s="4" t="s">
        <v>307</v>
      </c>
      <c r="B16" s="5" t="n">
        <v>7704</v>
      </c>
    </row>
    <row r="17" spans="1:2">
      <c r="A17" s="4" t="s">
        <v>308</v>
      </c>
      <c r="B17" s="5" t="n">
        <v>3365</v>
      </c>
    </row>
    <row r="18" spans="1:2">
      <c r="A18" s="4" t="s">
        <v>283</v>
      </c>
      <c r="B18" s="5" t="n">
        <v>324801</v>
      </c>
    </row>
    <row r="19" spans="1:2">
      <c r="A19" s="4" t="s">
        <v>246</v>
      </c>
    </row>
    <row r="20" spans="1:2">
      <c r="A20" s="3" t="s">
        <v>276</v>
      </c>
    </row>
    <row r="21" spans="1:2">
      <c r="A21" s="4" t="s">
        <v>303</v>
      </c>
      <c r="B21" s="5" t="n">
        <v>136377</v>
      </c>
    </row>
    <row r="22" spans="1:2">
      <c r="A22" s="4" t="s">
        <v>304</v>
      </c>
      <c r="B22" s="5" t="n">
        <v>0</v>
      </c>
    </row>
    <row r="23" spans="1:2">
      <c r="A23" s="4" t="s">
        <v>305</v>
      </c>
      <c r="B23" s="5" t="n">
        <v>0</v>
      </c>
    </row>
    <row r="24" spans="1:2">
      <c r="A24" s="4" t="s">
        <v>306</v>
      </c>
      <c r="B24" s="5" t="n">
        <v>0</v>
      </c>
    </row>
    <row r="25" spans="1:2">
      <c r="A25" s="4" t="s">
        <v>307</v>
      </c>
      <c r="B25" s="5" t="n">
        <v>0</v>
      </c>
    </row>
    <row r="26" spans="1:2">
      <c r="A26" s="4" t="s">
        <v>308</v>
      </c>
      <c r="B26" s="5" t="n">
        <v>0</v>
      </c>
    </row>
    <row r="27" spans="1:2">
      <c r="A27" s="4" t="s">
        <v>283</v>
      </c>
      <c r="B27" s="5" t="n">
        <v>136377</v>
      </c>
    </row>
    <row r="28" spans="1:2">
      <c r="A28" s="4" t="s">
        <v>247</v>
      </c>
    </row>
    <row r="29" spans="1:2">
      <c r="A29" s="3" t="s">
        <v>276</v>
      </c>
    </row>
    <row r="30" spans="1:2">
      <c r="A30" s="4" t="s">
        <v>303</v>
      </c>
      <c r="B30" s="5" t="n">
        <v>55240</v>
      </c>
    </row>
    <row r="31" spans="1:2">
      <c r="A31" s="4" t="s">
        <v>304</v>
      </c>
      <c r="B31" s="5" t="n">
        <v>31023</v>
      </c>
    </row>
    <row r="32" spans="1:2">
      <c r="A32" s="4" t="s">
        <v>305</v>
      </c>
      <c r="B32" s="5" t="n">
        <v>2178</v>
      </c>
    </row>
    <row r="33" spans="1:2">
      <c r="A33" s="4" t="s">
        <v>306</v>
      </c>
      <c r="B33" s="5" t="n">
        <v>4320</v>
      </c>
    </row>
    <row r="34" spans="1:2">
      <c r="A34" s="4" t="s">
        <v>307</v>
      </c>
      <c r="B34" s="5" t="n">
        <v>5809</v>
      </c>
    </row>
    <row r="35" spans="1:2">
      <c r="A35" s="4" t="s">
        <v>308</v>
      </c>
      <c r="B35" s="5" t="n">
        <v>4410</v>
      </c>
    </row>
    <row r="36" spans="1:2">
      <c r="A36" s="4" t="s">
        <v>283</v>
      </c>
      <c r="B36" s="5" t="n">
        <v>102980</v>
      </c>
    </row>
    <row r="37" spans="1:2">
      <c r="A37" s="4" t="s">
        <v>248</v>
      </c>
    </row>
    <row r="38" spans="1:2">
      <c r="A38" s="3" t="s">
        <v>276</v>
      </c>
    </row>
    <row r="39" spans="1:2">
      <c r="A39" s="4" t="s">
        <v>303</v>
      </c>
      <c r="B39" s="5" t="n">
        <v>7375</v>
      </c>
    </row>
    <row r="40" spans="1:2">
      <c r="A40" s="4" t="s">
        <v>304</v>
      </c>
      <c r="B40" s="5" t="n">
        <v>5963</v>
      </c>
    </row>
    <row r="41" spans="1:2">
      <c r="A41" s="4" t="s">
        <v>305</v>
      </c>
      <c r="B41" s="5" t="n">
        <v>3008</v>
      </c>
    </row>
    <row r="42" spans="1:2">
      <c r="A42" s="4" t="s">
        <v>306</v>
      </c>
      <c r="B42" s="5" t="n">
        <v>0</v>
      </c>
    </row>
    <row r="43" spans="1:2">
      <c r="A43" s="4" t="s">
        <v>307</v>
      </c>
      <c r="B43" s="5" t="n">
        <v>0</v>
      </c>
    </row>
    <row r="44" spans="1:2">
      <c r="A44" s="4" t="s">
        <v>308</v>
      </c>
      <c r="B44" s="5" t="n">
        <v>0</v>
      </c>
    </row>
    <row r="45" spans="1:2">
      <c r="A45" s="4" t="s">
        <v>283</v>
      </c>
      <c r="B45" s="5" t="n">
        <v>16346</v>
      </c>
    </row>
    <row r="46" spans="1:2">
      <c r="A46" s="4" t="s">
        <v>249</v>
      </c>
    </row>
    <row r="47" spans="1:2">
      <c r="A47" s="3" t="s">
        <v>276</v>
      </c>
    </row>
    <row r="48" spans="1:2">
      <c r="A48" s="4" t="s">
        <v>303</v>
      </c>
      <c r="B48" s="5" t="n">
        <v>29247</v>
      </c>
    </row>
    <row r="49" spans="1:2">
      <c r="A49" s="4" t="s">
        <v>304</v>
      </c>
      <c r="B49" s="5" t="n">
        <v>0</v>
      </c>
    </row>
    <row r="50" spans="1:2">
      <c r="A50" s="4" t="s">
        <v>305</v>
      </c>
      <c r="B50" s="5" t="n">
        <v>0</v>
      </c>
    </row>
    <row r="51" spans="1:2">
      <c r="A51" s="4" t="s">
        <v>306</v>
      </c>
      <c r="B51" s="5" t="n">
        <v>0</v>
      </c>
    </row>
    <row r="52" spans="1:2">
      <c r="A52" s="4" t="s">
        <v>307</v>
      </c>
      <c r="B52" s="5" t="n">
        <v>5934</v>
      </c>
    </row>
    <row r="53" spans="1:2">
      <c r="A53" s="4" t="s">
        <v>308</v>
      </c>
      <c r="B53" s="5" t="n">
        <v>0</v>
      </c>
    </row>
    <row r="54" spans="1:2">
      <c r="A54" s="4" t="s">
        <v>283</v>
      </c>
      <c r="B54" s="5" t="n">
        <v>35181</v>
      </c>
    </row>
    <row r="55" spans="1:2">
      <c r="A55" s="4" t="s">
        <v>250</v>
      </c>
    </row>
    <row r="56" spans="1:2">
      <c r="A56" s="3" t="s">
        <v>276</v>
      </c>
    </row>
    <row r="57" spans="1:2">
      <c r="A57" s="4" t="s">
        <v>303</v>
      </c>
      <c r="B57" s="5" t="n">
        <v>9154</v>
      </c>
    </row>
    <row r="58" spans="1:2">
      <c r="A58" s="4" t="s">
        <v>304</v>
      </c>
      <c r="B58" s="5" t="n">
        <v>0</v>
      </c>
    </row>
    <row r="59" spans="1:2">
      <c r="A59" s="4" t="s">
        <v>305</v>
      </c>
      <c r="B59" s="5" t="n">
        <v>842</v>
      </c>
    </row>
    <row r="60" spans="1:2">
      <c r="A60" s="4" t="s">
        <v>306</v>
      </c>
      <c r="B60" s="5" t="n">
        <v>0</v>
      </c>
    </row>
    <row r="61" spans="1:2">
      <c r="A61" s="4" t="s">
        <v>307</v>
      </c>
      <c r="B61" s="5" t="n">
        <v>0</v>
      </c>
    </row>
    <row r="62" spans="1:2">
      <c r="A62" s="4" t="s">
        <v>308</v>
      </c>
      <c r="B62" s="5" t="n">
        <v>0</v>
      </c>
    </row>
    <row r="63" spans="1:2">
      <c r="A63" s="4" t="s">
        <v>283</v>
      </c>
      <c r="B63" s="7" t="n">
        <v>9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2</v>
      </c>
      <c r="D1" s="2" t="s">
        <v>1</v>
      </c>
    </row>
    <row r="2" spans="1:5">
      <c r="B2" s="2" t="s">
        <v>23</v>
      </c>
      <c r="C2" s="2" t="s">
        <v>24</v>
      </c>
      <c r="D2" s="2" t="s">
        <v>23</v>
      </c>
      <c r="E2" s="2" t="s">
        <v>24</v>
      </c>
    </row>
    <row r="3" spans="1:5">
      <c r="A3" s="3" t="s">
        <v>44</v>
      </c>
    </row>
    <row r="4" spans="1:5">
      <c r="A4" s="4" t="s">
        <v>58</v>
      </c>
      <c r="B4" s="7" t="n">
        <v>0</v>
      </c>
      <c r="C4" s="7" t="n">
        <v>7</v>
      </c>
      <c r="D4" s="7" t="n">
        <v>0</v>
      </c>
      <c r="E4" s="7" t="n">
        <v>3</v>
      </c>
    </row>
    <row r="5" spans="1:5">
      <c r="A5" s="4" t="s">
        <v>59</v>
      </c>
      <c r="B5" s="5" t="n">
        <v>8</v>
      </c>
      <c r="C5" s="5" t="n">
        <v>58</v>
      </c>
      <c r="D5" s="5" t="n">
        <v>-106</v>
      </c>
      <c r="E5" s="5" t="n">
        <v>150</v>
      </c>
    </row>
    <row r="6" spans="1:5">
      <c r="A6" s="4" t="s">
        <v>60</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9</v>
      </c>
      <c r="B1" s="2" t="s">
        <v>23</v>
      </c>
      <c r="C1" s="2" t="s">
        <v>62</v>
      </c>
    </row>
    <row r="2" spans="1:3">
      <c r="A2" s="3" t="s">
        <v>162</v>
      </c>
    </row>
    <row r="3" spans="1:3">
      <c r="A3" s="4" t="s">
        <v>310</v>
      </c>
      <c r="B3" s="7" t="n">
        <v>46020</v>
      </c>
      <c r="C3" s="7" t="n">
        <v>33927</v>
      </c>
    </row>
    <row r="4" spans="1:3">
      <c r="A4" s="4" t="s">
        <v>311</v>
      </c>
      <c r="B4" s="5" t="n">
        <v>0</v>
      </c>
      <c r="C4" s="5" t="n">
        <v>2114</v>
      </c>
    </row>
    <row r="5" spans="1:3">
      <c r="A5" s="4" t="s">
        <v>312</v>
      </c>
      <c r="B5" s="5" t="n">
        <v>43536</v>
      </c>
      <c r="C5" s="5" t="n">
        <v>31882</v>
      </c>
    </row>
    <row r="6" spans="1:3">
      <c r="A6" s="4" t="s">
        <v>68</v>
      </c>
      <c r="B6" s="7" t="n">
        <v>89556</v>
      </c>
      <c r="C6" s="7" t="n">
        <v>679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3</v>
      </c>
      <c r="C1" s="2" t="s">
        <v>62</v>
      </c>
    </row>
    <row r="2" spans="1:3">
      <c r="A2" s="3" t="s">
        <v>314</v>
      </c>
    </row>
    <row r="3" spans="1:3">
      <c r="A3" s="4" t="s">
        <v>315</v>
      </c>
      <c r="B3" s="7" t="n">
        <v>60724</v>
      </c>
      <c r="C3" s="7" t="n">
        <v>60724</v>
      </c>
    </row>
    <row r="4" spans="1:3">
      <c r="A4" s="4" t="s">
        <v>316</v>
      </c>
      <c r="B4" s="5" t="n">
        <v>49073</v>
      </c>
      <c r="C4" s="5" t="n">
        <v>47535</v>
      </c>
    </row>
    <row r="5" spans="1:3">
      <c r="A5" s="4" t="s">
        <v>317</v>
      </c>
      <c r="B5" s="5" t="n">
        <v>11651</v>
      </c>
      <c r="C5" s="5" t="n">
        <v>13189</v>
      </c>
    </row>
    <row r="6" spans="1:3">
      <c r="A6" s="3" t="s">
        <v>318</v>
      </c>
    </row>
    <row r="7" spans="1:3">
      <c r="A7" s="4" t="s">
        <v>319</v>
      </c>
      <c r="B7" s="5" t="n">
        <v>1538</v>
      </c>
    </row>
    <row r="8" spans="1:3">
      <c r="A8" s="5" t="n">
        <v>2019</v>
      </c>
      <c r="B8" s="5" t="n">
        <v>2701</v>
      </c>
    </row>
    <row r="9" spans="1:3">
      <c r="A9" s="5" t="n">
        <v>2020</v>
      </c>
      <c r="B9" s="5" t="n">
        <v>2185</v>
      </c>
    </row>
    <row r="10" spans="1:3">
      <c r="A10" s="5" t="n">
        <v>2021</v>
      </c>
      <c r="B10" s="5" t="n">
        <v>2017</v>
      </c>
    </row>
    <row r="11" spans="1:3">
      <c r="A11" s="5" t="n">
        <v>2022</v>
      </c>
      <c r="B11" s="5" t="n">
        <v>1691</v>
      </c>
    </row>
    <row r="12" spans="1:3">
      <c r="A12" s="5" t="n">
        <v>2023</v>
      </c>
      <c r="B12" s="5" t="n">
        <v>989</v>
      </c>
    </row>
    <row r="13" spans="1:3">
      <c r="A13" s="4" t="s">
        <v>320</v>
      </c>
      <c r="B13" s="5" t="n">
        <v>530</v>
      </c>
    </row>
    <row r="14" spans="1:3">
      <c r="A14" s="4" t="s">
        <v>317</v>
      </c>
      <c r="B14" s="5" t="n">
        <v>11651</v>
      </c>
      <c r="C14" s="5" t="n">
        <v>13189</v>
      </c>
    </row>
    <row r="15" spans="1:3">
      <c r="A15" s="4" t="s">
        <v>321</v>
      </c>
    </row>
    <row r="16" spans="1:3">
      <c r="A16" s="3" t="s">
        <v>314</v>
      </c>
    </row>
    <row r="17" spans="1:3">
      <c r="A17" s="4" t="s">
        <v>315</v>
      </c>
      <c r="B17" s="5" t="n">
        <v>38060</v>
      </c>
      <c r="C17" s="5" t="n">
        <v>38060</v>
      </c>
    </row>
    <row r="18" spans="1:3">
      <c r="A18" s="4" t="s">
        <v>316</v>
      </c>
      <c r="B18" s="5" t="n">
        <v>38060</v>
      </c>
      <c r="C18" s="5" t="n">
        <v>38060</v>
      </c>
    </row>
    <row r="19" spans="1:3">
      <c r="A19" s="4" t="s">
        <v>317</v>
      </c>
      <c r="B19" s="5" t="n">
        <v>0</v>
      </c>
      <c r="C19" s="5" t="n">
        <v>0</v>
      </c>
    </row>
    <row r="20" spans="1:3">
      <c r="A20" s="3" t="s">
        <v>318</v>
      </c>
    </row>
    <row r="21" spans="1:3">
      <c r="A21" s="4" t="s">
        <v>317</v>
      </c>
      <c r="B21" s="5" t="n">
        <v>0</v>
      </c>
      <c r="C21" s="5" t="n">
        <v>0</v>
      </c>
    </row>
    <row r="22" spans="1:3">
      <c r="A22" s="4" t="s">
        <v>322</v>
      </c>
    </row>
    <row r="23" spans="1:3">
      <c r="A23" s="3" t="s">
        <v>314</v>
      </c>
    </row>
    <row r="24" spans="1:3">
      <c r="A24" s="4" t="s">
        <v>315</v>
      </c>
      <c r="B24" s="5" t="n">
        <v>13687</v>
      </c>
      <c r="C24" s="5" t="n">
        <v>13687</v>
      </c>
    </row>
    <row r="25" spans="1:3">
      <c r="A25" s="4" t="s">
        <v>316</v>
      </c>
      <c r="B25" s="5" t="n">
        <v>5400</v>
      </c>
      <c r="C25" s="5" t="n">
        <v>4181</v>
      </c>
    </row>
    <row r="26" spans="1:3">
      <c r="A26" s="4" t="s">
        <v>317</v>
      </c>
      <c r="B26" s="5" t="n">
        <v>8287</v>
      </c>
      <c r="C26" s="5" t="n">
        <v>9506</v>
      </c>
    </row>
    <row r="27" spans="1:3">
      <c r="A27" s="3" t="s">
        <v>318</v>
      </c>
    </row>
    <row r="28" spans="1:3">
      <c r="A28" s="4" t="s">
        <v>317</v>
      </c>
      <c r="B28" s="5" t="n">
        <v>8287</v>
      </c>
      <c r="C28" s="5" t="n">
        <v>9506</v>
      </c>
    </row>
    <row r="29" spans="1:3">
      <c r="A29" s="4" t="s">
        <v>323</v>
      </c>
    </row>
    <row r="30" spans="1:3">
      <c r="A30" s="3" t="s">
        <v>314</v>
      </c>
    </row>
    <row r="31" spans="1:3">
      <c r="A31" s="4" t="s">
        <v>315</v>
      </c>
      <c r="B31" s="5" t="n">
        <v>8607</v>
      </c>
      <c r="C31" s="5" t="n">
        <v>8607</v>
      </c>
    </row>
    <row r="32" spans="1:3">
      <c r="A32" s="4" t="s">
        <v>316</v>
      </c>
      <c r="B32" s="5" t="n">
        <v>5459</v>
      </c>
      <c r="C32" s="5" t="n">
        <v>5202</v>
      </c>
    </row>
    <row r="33" spans="1:3">
      <c r="A33" s="4" t="s">
        <v>317</v>
      </c>
      <c r="B33" s="5" t="n">
        <v>3148</v>
      </c>
      <c r="C33" s="5" t="n">
        <v>3405</v>
      </c>
    </row>
    <row r="34" spans="1:3">
      <c r="A34" s="3" t="s">
        <v>318</v>
      </c>
    </row>
    <row r="35" spans="1:3">
      <c r="A35" s="4" t="s">
        <v>317</v>
      </c>
      <c r="B35" s="5" t="n">
        <v>3148</v>
      </c>
      <c r="C35" s="5" t="n">
        <v>3405</v>
      </c>
    </row>
    <row r="36" spans="1:3">
      <c r="A36" s="4" t="s">
        <v>324</v>
      </c>
    </row>
    <row r="37" spans="1:3">
      <c r="A37" s="3" t="s">
        <v>314</v>
      </c>
    </row>
    <row r="38" spans="1:3">
      <c r="A38" s="4" t="s">
        <v>315</v>
      </c>
      <c r="B38" s="5" t="n">
        <v>370</v>
      </c>
      <c r="C38" s="5" t="n">
        <v>370</v>
      </c>
    </row>
    <row r="39" spans="1:3">
      <c r="A39" s="4" t="s">
        <v>316</v>
      </c>
      <c r="B39" s="5" t="n">
        <v>154</v>
      </c>
      <c r="C39" s="5" t="n">
        <v>92</v>
      </c>
    </row>
    <row r="40" spans="1:3">
      <c r="A40" s="4" t="s">
        <v>317</v>
      </c>
      <c r="B40" s="5" t="n">
        <v>216</v>
      </c>
      <c r="C40" s="5" t="n">
        <v>278</v>
      </c>
    </row>
    <row r="41" spans="1:3">
      <c r="A41" s="3" t="s">
        <v>318</v>
      </c>
    </row>
    <row r="42" spans="1:3">
      <c r="A42" s="4" t="s">
        <v>317</v>
      </c>
      <c r="B42" s="7" t="n">
        <v>216</v>
      </c>
      <c r="C42" s="7" t="n">
        <v>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25</v>
      </c>
      <c r="B1" s="2" t="s">
        <v>1</v>
      </c>
    </row>
    <row r="2" spans="1:2">
      <c r="B2" s="2" t="s">
        <v>279</v>
      </c>
    </row>
    <row r="3" spans="1:2">
      <c r="A3" s="3" t="s">
        <v>326</v>
      </c>
    </row>
    <row r="4" spans="1:2">
      <c r="A4" s="4" t="s">
        <v>265</v>
      </c>
      <c r="B4" s="7" t="n">
        <v>4701</v>
      </c>
    </row>
    <row r="5" spans="1:2">
      <c r="A5" s="4" t="s">
        <v>327</v>
      </c>
      <c r="B5" s="5" t="n">
        <v>2222</v>
      </c>
    </row>
    <row r="6" spans="1:2">
      <c r="A6" s="4" t="s">
        <v>328</v>
      </c>
      <c r="B6" s="5" t="n">
        <v>-1559</v>
      </c>
    </row>
    <row r="7" spans="1:2">
      <c r="A7" s="4" t="s">
        <v>329</v>
      </c>
      <c r="B7" s="5" t="n">
        <v>-117</v>
      </c>
    </row>
    <row r="8" spans="1:2">
      <c r="A8" s="4" t="s">
        <v>266</v>
      </c>
      <c r="B8" s="7" t="n">
        <v>5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2"/>
  </cols>
  <sheetData>
    <row r="1" spans="1:2">
      <c r="A1" s="1" t="s">
        <v>330</v>
      </c>
      <c r="B1" s="2" t="s">
        <v>1</v>
      </c>
    </row>
    <row r="2" spans="1:2">
      <c r="B2" s="2" t="s">
        <v>331</v>
      </c>
    </row>
    <row r="3" spans="1:2">
      <c r="A3" s="3" t="s">
        <v>332</v>
      </c>
    </row>
    <row r="4" spans="1:2">
      <c r="A4" s="4" t="s">
        <v>333</v>
      </c>
      <c r="B4" s="5" t="n">
        <v>2</v>
      </c>
    </row>
    <row r="5" spans="1:2">
      <c r="A5" s="4" t="s">
        <v>334</v>
      </c>
    </row>
    <row r="6" spans="1:2">
      <c r="A6" s="3" t="s">
        <v>332</v>
      </c>
    </row>
    <row r="7" spans="1:2">
      <c r="A7" s="4" t="s">
        <v>335</v>
      </c>
      <c r="B7" s="4" t="s">
        <v>336</v>
      </c>
    </row>
    <row r="8" spans="1:2">
      <c r="A8" s="4" t="s">
        <v>337</v>
      </c>
    </row>
    <row r="9" spans="1:2">
      <c r="A9" s="3" t="s">
        <v>332</v>
      </c>
    </row>
    <row r="10" spans="1:2">
      <c r="A10" s="4" t="s">
        <v>338</v>
      </c>
      <c r="B10"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3"/>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40</v>
      </c>
      <c r="B1" s="2" t="s">
        <v>341</v>
      </c>
      <c r="C1" s="2" t="s">
        <v>342</v>
      </c>
      <c r="D1" s="2" t="s">
        <v>343</v>
      </c>
      <c r="E1" s="2" t="s">
        <v>344</v>
      </c>
      <c r="F1" s="2" t="s">
        <v>345</v>
      </c>
      <c r="G1" s="2" t="s">
        <v>346</v>
      </c>
      <c r="H1" s="2" t="s">
        <v>347</v>
      </c>
      <c r="I1" s="2" t="s">
        <v>348</v>
      </c>
      <c r="J1" s="2" t="s">
        <v>349</v>
      </c>
      <c r="K1" s="2" t="s">
        <v>279</v>
      </c>
      <c r="L1" s="2" t="s">
        <v>350</v>
      </c>
      <c r="M1" s="2" t="s">
        <v>351</v>
      </c>
      <c r="N1" s="2" t="s">
        <v>352</v>
      </c>
      <c r="O1" s="2" t="s">
        <v>353</v>
      </c>
      <c r="P1" s="2" t="s">
        <v>354</v>
      </c>
      <c r="Q1" s="2" t="s">
        <v>355</v>
      </c>
      <c r="R1" s="2" t="s">
        <v>356</v>
      </c>
      <c r="S1" s="2" t="s">
        <v>357</v>
      </c>
      <c r="T1" s="2" t="s">
        <v>358</v>
      </c>
      <c r="U1" s="2" t="s">
        <v>359</v>
      </c>
    </row>
    <row r="2" spans="1:21">
      <c r="A2" s="4" t="s">
        <v>360</v>
      </c>
    </row>
    <row r="3" spans="1:21">
      <c r="A3" s="3" t="s">
        <v>361</v>
      </c>
    </row>
    <row r="4" spans="1:21">
      <c r="A4" s="4" t="s">
        <v>362</v>
      </c>
      <c r="J4" s="11" t="n">
        <v>17000</v>
      </c>
      <c r="K4" s="7" t="n">
        <v>19897</v>
      </c>
      <c r="T4" s="11" t="n">
        <v>0</v>
      </c>
      <c r="U4" s="7" t="n">
        <v>0</v>
      </c>
    </row>
    <row r="5" spans="1:21">
      <c r="A5" s="4" t="s">
        <v>363</v>
      </c>
    </row>
    <row r="6" spans="1:21">
      <c r="A6" s="3" t="s">
        <v>361</v>
      </c>
    </row>
    <row r="7" spans="1:21">
      <c r="A7" s="4" t="s">
        <v>362</v>
      </c>
      <c r="G7" s="12" t="n">
        <v>790000</v>
      </c>
      <c r="K7" s="5" t="n">
        <v>8423</v>
      </c>
      <c r="Q7" s="12" t="n">
        <v>455000</v>
      </c>
      <c r="U7" s="5" t="n">
        <v>4049</v>
      </c>
    </row>
    <row r="8" spans="1:21">
      <c r="A8" s="4" t="s">
        <v>364</v>
      </c>
    </row>
    <row r="9" spans="1:21">
      <c r="A9" s="3" t="s">
        <v>361</v>
      </c>
    </row>
    <row r="10" spans="1:21">
      <c r="A10" s="4" t="s">
        <v>362</v>
      </c>
      <c r="D10" s="13" t="n">
        <v>2425</v>
      </c>
      <c r="K10" s="5" t="n">
        <v>2879</v>
      </c>
      <c r="N10" s="13" t="n">
        <v>1365</v>
      </c>
      <c r="U10" s="5" t="n">
        <v>1401</v>
      </c>
    </row>
    <row r="11" spans="1:21">
      <c r="A11" s="4" t="s">
        <v>365</v>
      </c>
    </row>
    <row r="12" spans="1:21">
      <c r="A12" s="3" t="s">
        <v>361</v>
      </c>
    </row>
    <row r="13" spans="1:21">
      <c r="A13" s="4" t="s">
        <v>362</v>
      </c>
      <c r="B13" s="14" t="n">
        <v>655000</v>
      </c>
      <c r="K13" s="5" t="n">
        <v>2756</v>
      </c>
      <c r="L13" s="14" t="n">
        <v>545000</v>
      </c>
      <c r="U13" s="5" t="n">
        <v>2110</v>
      </c>
    </row>
    <row r="14" spans="1:21">
      <c r="A14" s="4" t="s">
        <v>366</v>
      </c>
    </row>
    <row r="15" spans="1:21">
      <c r="A15" s="3" t="s">
        <v>361</v>
      </c>
    </row>
    <row r="16" spans="1:21">
      <c r="A16" s="4" t="s">
        <v>362</v>
      </c>
      <c r="C16" s="15" t="n">
        <v>2430</v>
      </c>
      <c r="K16" s="5" t="n">
        <v>2142</v>
      </c>
      <c r="M16" s="15" t="n">
        <v>1650</v>
      </c>
      <c r="U16" s="5" t="n">
        <v>2232</v>
      </c>
    </row>
    <row r="17" spans="1:21">
      <c r="A17" s="4" t="s">
        <v>367</v>
      </c>
    </row>
    <row r="18" spans="1:21">
      <c r="A18" s="3" t="s">
        <v>361</v>
      </c>
    </row>
    <row r="19" spans="1:21">
      <c r="A19" s="4" t="s">
        <v>362</v>
      </c>
      <c r="H19" s="16" t="n">
        <v>1875000</v>
      </c>
      <c r="K19" s="5" t="n">
        <v>1968</v>
      </c>
      <c r="R19" s="16" t="n">
        <v>1825000</v>
      </c>
      <c r="U19" s="5" t="n">
        <v>1708</v>
      </c>
    </row>
    <row r="20" spans="1:21">
      <c r="A20" s="4" t="s">
        <v>368</v>
      </c>
    </row>
    <row r="21" spans="1:21">
      <c r="A21" s="3" t="s">
        <v>361</v>
      </c>
    </row>
    <row r="22" spans="1:21">
      <c r="A22" s="4" t="s">
        <v>362</v>
      </c>
      <c r="I22" s="7" t="n">
        <v>47600</v>
      </c>
      <c r="K22" s="5" t="n">
        <v>1837</v>
      </c>
      <c r="S22" s="7" t="n">
        <v>37725</v>
      </c>
      <c r="U22" s="5" t="n">
        <v>1278</v>
      </c>
    </row>
    <row r="23" spans="1:21">
      <c r="A23" s="4" t="s">
        <v>369</v>
      </c>
    </row>
    <row r="24" spans="1:21">
      <c r="A24" s="3" t="s">
        <v>361</v>
      </c>
    </row>
    <row r="25" spans="1:21">
      <c r="A25" s="4" t="s">
        <v>362</v>
      </c>
      <c r="E25" s="7" t="n">
        <v>855</v>
      </c>
      <c r="K25" s="5" t="n">
        <v>753</v>
      </c>
      <c r="O25" s="7" t="n">
        <v>0</v>
      </c>
      <c r="U25" s="5" t="n">
        <v>0</v>
      </c>
    </row>
    <row r="26" spans="1:21">
      <c r="A26" s="4" t="s">
        <v>370</v>
      </c>
    </row>
    <row r="27" spans="1:21">
      <c r="A27" s="3" t="s">
        <v>361</v>
      </c>
    </row>
    <row r="28" spans="1:21">
      <c r="A28" s="4" t="s">
        <v>362</v>
      </c>
      <c r="F28" s="7" t="n">
        <v>700</v>
      </c>
      <c r="K28" s="7" t="n">
        <v>602</v>
      </c>
      <c r="P28" s="7" t="n">
        <v>0</v>
      </c>
      <c r="U2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3</v>
      </c>
      <c r="C1" s="2" t="s">
        <v>62</v>
      </c>
    </row>
    <row r="2" spans="1:3">
      <c r="A2" s="3" t="s">
        <v>372</v>
      </c>
    </row>
    <row r="3" spans="1:3">
      <c r="A3" s="4" t="s">
        <v>373</v>
      </c>
      <c r="B3" s="7" t="n">
        <v>88</v>
      </c>
      <c r="C3" s="7" t="n">
        <v>16</v>
      </c>
    </row>
    <row r="4" spans="1:3">
      <c r="A4" s="4" t="s">
        <v>374</v>
      </c>
      <c r="B4" s="5" t="n">
        <v>86</v>
      </c>
      <c r="C4" s="5" t="n">
        <v>13</v>
      </c>
    </row>
    <row r="5" spans="1:3">
      <c r="A5" s="4" t="s">
        <v>375</v>
      </c>
    </row>
    <row r="6" spans="1:3">
      <c r="A6" s="3" t="s">
        <v>372</v>
      </c>
    </row>
    <row r="7" spans="1:3">
      <c r="A7" s="4" t="s">
        <v>373</v>
      </c>
      <c r="B7" s="5" t="n">
        <v>88</v>
      </c>
      <c r="C7" s="5" t="n">
        <v>16</v>
      </c>
    </row>
    <row r="8" spans="1:3">
      <c r="A8" s="4" t="s">
        <v>376</v>
      </c>
    </row>
    <row r="9" spans="1:3">
      <c r="A9" s="3" t="s">
        <v>372</v>
      </c>
    </row>
    <row r="10" spans="1:3">
      <c r="A10" s="4" t="s">
        <v>374</v>
      </c>
      <c r="B10" s="7" t="n">
        <v>86</v>
      </c>
      <c r="C10" s="7"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3</v>
      </c>
      <c r="C1" s="2" t="s">
        <v>62</v>
      </c>
    </row>
    <row r="2" spans="1:3">
      <c r="A2" s="3" t="s">
        <v>171</v>
      </c>
    </row>
    <row r="3" spans="1:3">
      <c r="A3" s="4" t="s">
        <v>378</v>
      </c>
      <c r="B3" s="7" t="n">
        <v>88</v>
      </c>
      <c r="C3" s="7" t="n">
        <v>16</v>
      </c>
    </row>
    <row r="4" spans="1:3">
      <c r="A4" s="4" t="s">
        <v>379</v>
      </c>
      <c r="B4" s="5" t="n">
        <v>0</v>
      </c>
      <c r="C4" s="5" t="n">
        <v>0</v>
      </c>
    </row>
    <row r="5" spans="1:3">
      <c r="A5" s="4" t="s">
        <v>380</v>
      </c>
      <c r="B5" s="5" t="n">
        <v>88</v>
      </c>
      <c r="C5" s="5" t="n">
        <v>16</v>
      </c>
    </row>
    <row r="6" spans="1:3">
      <c r="A6" s="4" t="s">
        <v>381</v>
      </c>
      <c r="B6" s="5" t="n">
        <v>86</v>
      </c>
      <c r="C6" s="5" t="n">
        <v>13</v>
      </c>
    </row>
    <row r="7" spans="1:3">
      <c r="A7" s="4" t="s">
        <v>379</v>
      </c>
      <c r="B7" s="5" t="n">
        <v>0</v>
      </c>
      <c r="C7" s="5" t="n">
        <v>0</v>
      </c>
    </row>
    <row r="8" spans="1:3">
      <c r="A8" s="4" t="s">
        <v>382</v>
      </c>
      <c r="B8" s="7" t="n">
        <v>86</v>
      </c>
      <c r="C8" s="7"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22</v>
      </c>
      <c r="D1" s="2" t="s">
        <v>1</v>
      </c>
    </row>
    <row r="2" spans="1:5">
      <c r="B2" s="2" t="s">
        <v>23</v>
      </c>
      <c r="C2" s="2" t="s">
        <v>24</v>
      </c>
      <c r="D2" s="2" t="s">
        <v>23</v>
      </c>
      <c r="E2" s="2" t="s">
        <v>24</v>
      </c>
    </row>
    <row r="3" spans="1:5">
      <c r="A3" s="3" t="s">
        <v>384</v>
      </c>
    </row>
    <row r="4" spans="1:5">
      <c r="A4" s="4" t="s">
        <v>385</v>
      </c>
      <c r="B4" s="7" t="n">
        <v>0</v>
      </c>
      <c r="C4" s="7" t="n">
        <v>9</v>
      </c>
      <c r="D4" s="7" t="n">
        <v>0</v>
      </c>
      <c r="E4" s="7" t="n">
        <v>-35</v>
      </c>
    </row>
    <row r="5" spans="1:5">
      <c r="A5" s="4" t="s">
        <v>386</v>
      </c>
    </row>
    <row r="6" spans="1:5">
      <c r="A6" s="3" t="s">
        <v>384</v>
      </c>
    </row>
    <row r="7" spans="1:5">
      <c r="A7" s="4" t="s">
        <v>387</v>
      </c>
      <c r="B7" s="5" t="n">
        <v>0</v>
      </c>
      <c r="C7" s="5" t="n">
        <v>60</v>
      </c>
      <c r="D7" s="5" t="n">
        <v>0</v>
      </c>
      <c r="E7" s="5" t="n">
        <v>60</v>
      </c>
    </row>
    <row r="8" spans="1:5">
      <c r="A8" s="4" t="s">
        <v>388</v>
      </c>
    </row>
    <row r="9" spans="1:5">
      <c r="A9" s="3" t="s">
        <v>384</v>
      </c>
    </row>
    <row r="10" spans="1:5">
      <c r="A10" s="4" t="s">
        <v>389</v>
      </c>
      <c r="B10" s="5" t="n">
        <v>0</v>
      </c>
      <c r="C10" s="5" t="n">
        <v>9</v>
      </c>
      <c r="D10" s="5" t="n">
        <v>0</v>
      </c>
      <c r="E10" s="5" t="n">
        <v>-46</v>
      </c>
    </row>
    <row r="11" spans="1:5">
      <c r="A11" s="4" t="s">
        <v>390</v>
      </c>
    </row>
    <row r="12" spans="1:5">
      <c r="A12" s="3" t="s">
        <v>384</v>
      </c>
    </row>
    <row r="13" spans="1:5">
      <c r="A13" s="4" t="s">
        <v>389</v>
      </c>
      <c r="B13" s="5" t="n">
        <v>0</v>
      </c>
      <c r="C13" s="5" t="n">
        <v>0</v>
      </c>
      <c r="D13" s="5" t="n">
        <v>0</v>
      </c>
      <c r="E13" s="5" t="n">
        <v>3</v>
      </c>
    </row>
    <row r="14" spans="1:5">
      <c r="A14" s="4" t="s">
        <v>391</v>
      </c>
    </row>
    <row r="15" spans="1:5">
      <c r="A15" s="3" t="s">
        <v>384</v>
      </c>
    </row>
    <row r="16" spans="1:5">
      <c r="A16" s="4" t="s">
        <v>389</v>
      </c>
      <c r="B16" s="5" t="n">
        <v>0</v>
      </c>
      <c r="C16" s="5" t="n">
        <v>0</v>
      </c>
      <c r="D16" s="5" t="n">
        <v>0</v>
      </c>
      <c r="E16" s="5" t="n">
        <v>8</v>
      </c>
    </row>
    <row r="17" spans="1:5">
      <c r="A17" s="4" t="s">
        <v>392</v>
      </c>
    </row>
    <row r="18" spans="1:5">
      <c r="A18" s="3" t="s">
        <v>384</v>
      </c>
    </row>
    <row r="19" spans="1:5">
      <c r="A19" s="4" t="s">
        <v>393</v>
      </c>
      <c r="B19" s="5" t="n">
        <v>0</v>
      </c>
      <c r="C19" s="5" t="n">
        <v>0</v>
      </c>
      <c r="D19" s="5" t="n">
        <v>0</v>
      </c>
      <c r="E19" s="5" t="n">
        <v>0</v>
      </c>
    </row>
    <row r="20" spans="1:5">
      <c r="A20" s="4" t="s">
        <v>394</v>
      </c>
    </row>
    <row r="21" spans="1:5">
      <c r="A21" s="3" t="s">
        <v>384</v>
      </c>
    </row>
    <row r="22" spans="1:5">
      <c r="A22" s="4" t="s">
        <v>395</v>
      </c>
      <c r="B22" s="7" t="n">
        <v>-354</v>
      </c>
      <c r="C22" s="7" t="n">
        <v>177</v>
      </c>
      <c r="D22" s="7" t="n">
        <v>-665</v>
      </c>
      <c r="E22" s="7" t="n">
        <v>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42"/>
    <col customWidth="1" max="3" min="3" width="21"/>
    <col customWidth="1" max="4" min="4" width="31"/>
    <col customWidth="1" max="5" min="5" width="21"/>
    <col customWidth="1" max="6" min="6" width="42"/>
    <col customWidth="1" max="7" min="7" width="31"/>
  </cols>
  <sheetData>
    <row r="1" spans="1:7">
      <c r="A1" s="1" t="s">
        <v>396</v>
      </c>
      <c r="B1" s="2" t="s">
        <v>22</v>
      </c>
      <c r="F1" s="2" t="s">
        <v>1</v>
      </c>
    </row>
    <row r="2" spans="1:7">
      <c r="B2" s="2" t="s">
        <v>397</v>
      </c>
      <c r="C2" s="2" t="s">
        <v>398</v>
      </c>
      <c r="D2" s="2" t="s">
        <v>399</v>
      </c>
      <c r="E2" s="2" t="s">
        <v>400</v>
      </c>
      <c r="F2" s="2" t="s">
        <v>397</v>
      </c>
      <c r="G2" s="2" t="s">
        <v>399</v>
      </c>
    </row>
    <row r="3" spans="1:7">
      <c r="A3" s="3" t="s">
        <v>401</v>
      </c>
    </row>
    <row r="4" spans="1:7">
      <c r="A4" s="4" t="s">
        <v>402</v>
      </c>
      <c r="B4" s="4" t="s">
        <v>403</v>
      </c>
      <c r="D4" s="4" t="s">
        <v>404</v>
      </c>
      <c r="F4" s="4" t="s">
        <v>403</v>
      </c>
      <c r="G4" s="4" t="s">
        <v>404</v>
      </c>
    </row>
    <row r="5" spans="1:7">
      <c r="A5" s="4" t="s">
        <v>405</v>
      </c>
      <c r="B5" s="5" t="n">
        <v>2</v>
      </c>
      <c r="F5" s="5" t="n">
        <v>2</v>
      </c>
    </row>
    <row r="6" spans="1:7">
      <c r="A6" s="4" t="s">
        <v>406</v>
      </c>
      <c r="B6" s="4" t="s">
        <v>407</v>
      </c>
      <c r="F6" s="4" t="s">
        <v>407</v>
      </c>
    </row>
    <row r="7" spans="1:7">
      <c r="A7" s="4" t="s">
        <v>408</v>
      </c>
      <c r="B7" s="4" t="s">
        <v>409</v>
      </c>
      <c r="F7" s="4" t="s">
        <v>409</v>
      </c>
    </row>
    <row r="8" spans="1:7">
      <c r="A8" s="4" t="s">
        <v>410</v>
      </c>
      <c r="C8" s="7" t="n">
        <v>1283000</v>
      </c>
      <c r="E8" s="7" t="n">
        <v>673000</v>
      </c>
    </row>
    <row r="9" spans="1:7">
      <c r="A9" s="4" t="s">
        <v>411</v>
      </c>
      <c r="B9" s="8" t="n">
        <v>21.63</v>
      </c>
      <c r="D9" s="8" t="n">
        <v>15.51</v>
      </c>
      <c r="F9" s="8" t="n">
        <v>21.62</v>
      </c>
      <c r="G9" s="8" t="n">
        <v>14.98</v>
      </c>
    </row>
    <row r="10" spans="1:7">
      <c r="A10" s="4" t="s">
        <v>412</v>
      </c>
      <c r="B10" s="7" t="n">
        <v>4902000</v>
      </c>
      <c r="D10" s="7" t="n">
        <v>19408000</v>
      </c>
      <c r="F10" s="7" t="n">
        <v>32991000</v>
      </c>
      <c r="G10" s="7" t="n">
        <v>72451000</v>
      </c>
    </row>
    <row r="11" spans="1:7">
      <c r="A11" s="4" t="s">
        <v>413</v>
      </c>
      <c r="B11" s="5" t="n">
        <v>887000</v>
      </c>
      <c r="D11" s="5" t="n">
        <v>725000</v>
      </c>
      <c r="F11" s="5" t="n">
        <v>26560000</v>
      </c>
      <c r="G11" s="5" t="n">
        <v>18713000</v>
      </c>
    </row>
    <row r="12" spans="1:7">
      <c r="A12" s="4" t="s">
        <v>414</v>
      </c>
      <c r="B12" s="5" t="n">
        <v>56124000</v>
      </c>
      <c r="F12" s="7" t="n">
        <v>56124000</v>
      </c>
    </row>
    <row r="13" spans="1:7">
      <c r="A13" s="4" t="s">
        <v>415</v>
      </c>
      <c r="F13" s="4" t="s">
        <v>416</v>
      </c>
    </row>
    <row r="14" spans="1:7">
      <c r="A14" s="4" t="s">
        <v>105</v>
      </c>
      <c r="B14" s="5" t="n">
        <v>9002000</v>
      </c>
      <c r="D14" s="5" t="n">
        <v>7846000</v>
      </c>
      <c r="F14" s="7" t="n">
        <v>22196000</v>
      </c>
      <c r="G14" s="5" t="n">
        <v>15329000</v>
      </c>
    </row>
    <row r="15" spans="1:7">
      <c r="A15" s="4" t="s">
        <v>417</v>
      </c>
      <c r="B15" s="5" t="n">
        <v>1607000</v>
      </c>
      <c r="D15" s="7" t="n">
        <v>2583000</v>
      </c>
      <c r="F15" s="5" t="n">
        <v>3954000</v>
      </c>
      <c r="G15" s="7" t="n">
        <v>5022000</v>
      </c>
    </row>
    <row r="16" spans="1:7">
      <c r="A16" s="4" t="s">
        <v>418</v>
      </c>
      <c r="B16" s="7" t="n">
        <v>0</v>
      </c>
      <c r="F16" s="7" t="n">
        <v>0</v>
      </c>
    </row>
    <row r="17" spans="1:7">
      <c r="A17" s="4" t="s">
        <v>419</v>
      </c>
      <c r="F17" s="4" t="s">
        <v>420</v>
      </c>
    </row>
    <row r="18" spans="1:7">
      <c r="A18" s="4" t="s">
        <v>421</v>
      </c>
      <c r="F18" s="4" t="s">
        <v>422</v>
      </c>
    </row>
    <row r="19" spans="1:7">
      <c r="A19" s="4" t="s">
        <v>423</v>
      </c>
    </row>
    <row r="20" spans="1:7">
      <c r="A20" s="3" t="s">
        <v>401</v>
      </c>
    </row>
    <row r="21" spans="1:7">
      <c r="A21" s="4" t="s">
        <v>424</v>
      </c>
      <c r="F21" s="4" t="s">
        <v>425</v>
      </c>
    </row>
    <row r="22" spans="1:7">
      <c r="A22" s="4" t="s">
        <v>426</v>
      </c>
    </row>
    <row r="23" spans="1:7">
      <c r="A23" s="3" t="s">
        <v>401</v>
      </c>
    </row>
    <row r="24" spans="1:7">
      <c r="A24" s="4" t="s">
        <v>427</v>
      </c>
      <c r="B24" s="5" t="n">
        <v>20388502</v>
      </c>
      <c r="F24" s="5" t="n">
        <v>20388502</v>
      </c>
    </row>
    <row r="25" spans="1:7">
      <c r="A25" s="4" t="s">
        <v>428</v>
      </c>
      <c r="F25" s="4" t="s">
        <v>429</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431</v>
      </c>
    </row>
    <row r="3" spans="1:2">
      <c r="A3" s="3" t="s">
        <v>432</v>
      </c>
    </row>
    <row r="4" spans="1:2">
      <c r="A4" s="4" t="s">
        <v>433</v>
      </c>
      <c r="B4" s="5" t="n">
        <v>12726</v>
      </c>
    </row>
    <row r="5" spans="1:2">
      <c r="A5" s="4" t="s">
        <v>434</v>
      </c>
      <c r="B5" s="5" t="n">
        <v>2119</v>
      </c>
    </row>
    <row r="6" spans="1:2">
      <c r="A6" s="4" t="s">
        <v>435</v>
      </c>
      <c r="B6" s="5" t="n">
        <v>-881</v>
      </c>
    </row>
    <row r="7" spans="1:2">
      <c r="A7" s="4" t="s">
        <v>436</v>
      </c>
      <c r="B7" s="5" t="n">
        <v>-373</v>
      </c>
    </row>
    <row r="8" spans="1:2">
      <c r="A8" s="4" t="s">
        <v>433</v>
      </c>
      <c r="B8" s="5" t="n">
        <v>13591</v>
      </c>
    </row>
    <row r="9" spans="1:2">
      <c r="A9" s="4" t="s">
        <v>437</v>
      </c>
      <c r="B9" s="5" t="n">
        <v>4781</v>
      </c>
    </row>
    <row r="10" spans="1:2">
      <c r="A10" s="4" t="s">
        <v>438</v>
      </c>
      <c r="B10" s="5" t="n">
        <v>12177</v>
      </c>
    </row>
    <row r="11" spans="1:2">
      <c r="A11" s="3" t="s">
        <v>439</v>
      </c>
    </row>
    <row r="12" spans="1:2">
      <c r="A12" s="4" t="s">
        <v>440</v>
      </c>
      <c r="B12" s="8" t="n">
        <v>25.24</v>
      </c>
    </row>
    <row r="13" spans="1:2">
      <c r="A13" s="4" t="s">
        <v>441</v>
      </c>
      <c r="B13" s="17" t="n">
        <v>56.03</v>
      </c>
    </row>
    <row r="14" spans="1:2">
      <c r="A14" s="4" t="s">
        <v>442</v>
      </c>
      <c r="B14" s="17" t="n">
        <v>16.82</v>
      </c>
    </row>
    <row r="15" spans="1:2">
      <c r="A15" s="4" t="s">
        <v>443</v>
      </c>
      <c r="B15" s="17" t="n">
        <v>32.68</v>
      </c>
    </row>
    <row r="16" spans="1:2">
      <c r="A16" s="4" t="s">
        <v>440</v>
      </c>
      <c r="B16" s="17" t="n">
        <v>30.39</v>
      </c>
    </row>
    <row r="17" spans="1:2">
      <c r="A17" s="4" t="s">
        <v>444</v>
      </c>
      <c r="B17" s="17" t="n">
        <v>19.98</v>
      </c>
    </row>
    <row r="18" spans="1:2">
      <c r="A18" s="4" t="s">
        <v>445</v>
      </c>
      <c r="B18" s="8" t="n">
        <v>29.2</v>
      </c>
    </row>
    <row r="19" spans="1:2">
      <c r="A19" s="3" t="s">
        <v>446</v>
      </c>
    </row>
    <row r="20" spans="1:2">
      <c r="A20" s="4" t="s">
        <v>447</v>
      </c>
      <c r="B20" s="4" t="s">
        <v>448</v>
      </c>
    </row>
    <row r="21" spans="1:2">
      <c r="A21" s="4" t="s">
        <v>449</v>
      </c>
      <c r="B21" s="4" t="s">
        <v>450</v>
      </c>
    </row>
    <row r="22" spans="1:2">
      <c r="A22" s="4" t="s">
        <v>451</v>
      </c>
      <c r="B22" s="4" t="s">
        <v>452</v>
      </c>
    </row>
    <row r="23" spans="1:2">
      <c r="A23" s="3" t="s">
        <v>453</v>
      </c>
    </row>
    <row r="24" spans="1:2">
      <c r="A24" s="4" t="s">
        <v>454</v>
      </c>
      <c r="B24" s="7" t="n">
        <v>223515</v>
      </c>
    </row>
    <row r="25" spans="1:2">
      <c r="A25" s="4" t="s">
        <v>455</v>
      </c>
      <c r="B25" s="5" t="n">
        <v>117767</v>
      </c>
    </row>
    <row r="26" spans="1:2">
      <c r="A26" s="4" t="s">
        <v>456</v>
      </c>
      <c r="B26" s="7" t="n">
        <v>2109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3</v>
      </c>
      <c r="C1" s="2" t="s">
        <v>62</v>
      </c>
    </row>
    <row r="2" spans="1:3">
      <c r="A2" s="3" t="s">
        <v>63</v>
      </c>
    </row>
    <row r="3" spans="1:3">
      <c r="A3" s="4" t="s">
        <v>64</v>
      </c>
      <c r="B3" s="7" t="n">
        <v>129202</v>
      </c>
      <c r="C3" s="7" t="n">
        <v>106582</v>
      </c>
    </row>
    <row r="4" spans="1:3">
      <c r="A4" s="4" t="s">
        <v>65</v>
      </c>
      <c r="B4" s="5" t="n">
        <v>353740</v>
      </c>
      <c r="C4" s="5" t="n">
        <v>297961</v>
      </c>
    </row>
    <row r="5" spans="1:3">
      <c r="A5" s="4" t="s">
        <v>66</v>
      </c>
      <c r="B5" s="5" t="n">
        <v>136084</v>
      </c>
      <c r="C5" s="5" t="n">
        <v>119388</v>
      </c>
    </row>
    <row r="6" spans="1:3">
      <c r="A6" s="4" t="s">
        <v>67</v>
      </c>
      <c r="B6" s="5" t="n">
        <v>3603</v>
      </c>
      <c r="C6" s="5" t="n">
        <v>7454</v>
      </c>
    </row>
    <row r="7" spans="1:3">
      <c r="A7" s="4" t="s">
        <v>68</v>
      </c>
      <c r="B7" s="5" t="n">
        <v>89556</v>
      </c>
      <c r="C7" s="5" t="n">
        <v>67923</v>
      </c>
    </row>
    <row r="8" spans="1:3">
      <c r="A8" s="4" t="s">
        <v>69</v>
      </c>
      <c r="B8" s="5" t="n">
        <v>47362</v>
      </c>
      <c r="C8" s="5" t="n">
        <v>30683</v>
      </c>
    </row>
    <row r="9" spans="1:3">
      <c r="A9" s="4" t="s">
        <v>70</v>
      </c>
      <c r="B9" s="5" t="n">
        <v>759547</v>
      </c>
      <c r="C9" s="5" t="n">
        <v>629991</v>
      </c>
    </row>
    <row r="10" spans="1:3">
      <c r="A10" s="4" t="s">
        <v>71</v>
      </c>
      <c r="B10" s="5" t="n">
        <v>271941</v>
      </c>
      <c r="C10" s="5" t="n">
        <v>423441</v>
      </c>
    </row>
    <row r="11" spans="1:3">
      <c r="A11" s="4" t="s">
        <v>72</v>
      </c>
      <c r="B11" s="5" t="n">
        <v>87893</v>
      </c>
      <c r="C11" s="5" t="n">
        <v>78048</v>
      </c>
    </row>
    <row r="12" spans="1:3">
      <c r="A12" s="4" t="s">
        <v>73</v>
      </c>
      <c r="B12" s="5" t="n">
        <v>113208</v>
      </c>
      <c r="C12" s="5" t="n">
        <v>113208</v>
      </c>
    </row>
    <row r="13" spans="1:3">
      <c r="A13" s="4" t="s">
        <v>74</v>
      </c>
      <c r="B13" s="5" t="n">
        <v>11651</v>
      </c>
      <c r="C13" s="5" t="n">
        <v>13189</v>
      </c>
    </row>
    <row r="14" spans="1:3">
      <c r="A14" s="4" t="s">
        <v>75</v>
      </c>
      <c r="B14" s="5" t="n">
        <v>29892</v>
      </c>
      <c r="C14" s="5" t="n">
        <v>27385</v>
      </c>
    </row>
    <row r="15" spans="1:3">
      <c r="A15" s="4" t="s">
        <v>76</v>
      </c>
      <c r="B15" s="5" t="n">
        <v>2178</v>
      </c>
      <c r="C15" s="5" t="n">
        <v>2491</v>
      </c>
    </row>
    <row r="16" spans="1:3">
      <c r="A16" s="4" t="s">
        <v>77</v>
      </c>
      <c r="B16" s="5" t="n">
        <v>1276310</v>
      </c>
      <c r="C16" s="5" t="n">
        <v>1287753</v>
      </c>
    </row>
    <row r="17" spans="1:3">
      <c r="A17" s="3" t="s">
        <v>78</v>
      </c>
    </row>
    <row r="18" spans="1:3">
      <c r="A18" s="4" t="s">
        <v>79</v>
      </c>
      <c r="B18" s="5" t="n">
        <v>12588</v>
      </c>
      <c r="C18" s="5" t="n">
        <v>23463</v>
      </c>
    </row>
    <row r="19" spans="1:3">
      <c r="A19" s="4" t="s">
        <v>80</v>
      </c>
      <c r="B19" s="5" t="n">
        <v>58654</v>
      </c>
      <c r="C19" s="5" t="n">
        <v>68249</v>
      </c>
    </row>
    <row r="20" spans="1:3">
      <c r="A20" s="4" t="s">
        <v>81</v>
      </c>
      <c r="B20" s="5" t="n">
        <v>12477</v>
      </c>
      <c r="C20" s="5" t="n">
        <v>11503</v>
      </c>
    </row>
    <row r="21" spans="1:3">
      <c r="A21" s="4" t="s">
        <v>82</v>
      </c>
      <c r="B21" s="5" t="n">
        <v>40881</v>
      </c>
      <c r="C21" s="5" t="n">
        <v>9420</v>
      </c>
    </row>
    <row r="22" spans="1:3">
      <c r="A22" s="4" t="s">
        <v>83</v>
      </c>
      <c r="B22" s="5" t="n">
        <v>124600</v>
      </c>
      <c r="C22" s="5" t="n">
        <v>112635</v>
      </c>
    </row>
    <row r="23" spans="1:3">
      <c r="A23" s="4" t="s">
        <v>84</v>
      </c>
      <c r="B23" s="5" t="n">
        <v>304</v>
      </c>
      <c r="C23" s="5" t="n">
        <v>312</v>
      </c>
    </row>
    <row r="24" spans="1:3">
      <c r="A24" s="4" t="s">
        <v>85</v>
      </c>
      <c r="B24" s="5" t="n">
        <v>7399</v>
      </c>
      <c r="C24" s="5" t="n">
        <v>6488</v>
      </c>
    </row>
    <row r="25" spans="1:3">
      <c r="A25" s="4" t="s">
        <v>86</v>
      </c>
      <c r="B25" s="5" t="n">
        <v>60241</v>
      </c>
      <c r="C25" s="5" t="n">
        <v>66741</v>
      </c>
    </row>
    <row r="26" spans="1:3">
      <c r="A26" s="4" t="s">
        <v>87</v>
      </c>
      <c r="B26" s="5" t="n">
        <v>4634</v>
      </c>
      <c r="C26" s="5" t="n">
        <v>5904</v>
      </c>
    </row>
    <row r="27" spans="1:3">
      <c r="A27" s="4" t="s">
        <v>88</v>
      </c>
      <c r="B27" s="5" t="n">
        <v>197178</v>
      </c>
      <c r="C27" s="5" t="n">
        <v>192080</v>
      </c>
    </row>
    <row r="28" spans="1:3">
      <c r="A28" s="3" t="s">
        <v>89</v>
      </c>
    </row>
    <row r="29" spans="1:3">
      <c r="A29" s="4" t="s">
        <v>90</v>
      </c>
      <c r="B29" s="5" t="n">
        <v>344</v>
      </c>
      <c r="C29" s="5" t="n">
        <v>347</v>
      </c>
    </row>
    <row r="30" spans="1:3">
      <c r="A30" s="4" t="s">
        <v>91</v>
      </c>
      <c r="B30" s="5" t="n">
        <v>498343</v>
      </c>
      <c r="C30" s="5" t="n">
        <v>461338</v>
      </c>
    </row>
    <row r="31" spans="1:3">
      <c r="A31" s="4" t="s">
        <v>92</v>
      </c>
      <c r="B31" s="5" t="n">
        <v>619212</v>
      </c>
      <c r="C31" s="5" t="n">
        <v>668587</v>
      </c>
    </row>
    <row r="32" spans="1:3">
      <c r="A32" s="4" t="s">
        <v>93</v>
      </c>
      <c r="B32" s="5" t="n">
        <v>-38767</v>
      </c>
      <c r="C32" s="5" t="n">
        <v>-34599</v>
      </c>
    </row>
    <row r="33" spans="1:3">
      <c r="A33" s="4" t="s">
        <v>94</v>
      </c>
      <c r="B33" s="5" t="n">
        <v>1079132</v>
      </c>
      <c r="C33" s="5" t="n">
        <v>1095673</v>
      </c>
    </row>
    <row r="34" spans="1:3">
      <c r="A34" s="4" t="s">
        <v>95</v>
      </c>
      <c r="B34" s="7" t="n">
        <v>1276310</v>
      </c>
      <c r="C34" s="7" t="n">
        <v>1287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57</v>
      </c>
      <c r="B1" s="2" t="s">
        <v>22</v>
      </c>
      <c r="D1" s="2" t="s">
        <v>1</v>
      </c>
    </row>
    <row r="2" spans="1:5">
      <c r="B2" s="2" t="s">
        <v>23</v>
      </c>
      <c r="C2" s="2" t="s">
        <v>24</v>
      </c>
      <c r="D2" s="2" t="s">
        <v>23</v>
      </c>
      <c r="E2" s="2" t="s">
        <v>24</v>
      </c>
    </row>
    <row r="3" spans="1:5">
      <c r="A3" s="3" t="s">
        <v>174</v>
      </c>
    </row>
    <row r="4" spans="1:5">
      <c r="A4" s="4" t="s">
        <v>458</v>
      </c>
      <c r="B4" s="4" t="s">
        <v>459</v>
      </c>
      <c r="C4" s="4" t="s">
        <v>460</v>
      </c>
      <c r="D4" s="4" t="s">
        <v>459</v>
      </c>
      <c r="E4" s="4" t="s">
        <v>460</v>
      </c>
    </row>
    <row r="5" spans="1:5">
      <c r="A5" s="4" t="s">
        <v>402</v>
      </c>
      <c r="B5" s="4" t="s">
        <v>403</v>
      </c>
      <c r="C5" s="4" t="s">
        <v>404</v>
      </c>
      <c r="D5" s="4" t="s">
        <v>403</v>
      </c>
      <c r="E5" s="4" t="s">
        <v>404</v>
      </c>
    </row>
    <row r="6" spans="1:5">
      <c r="A6" s="4" t="s">
        <v>461</v>
      </c>
      <c r="B6" s="4" t="s">
        <v>462</v>
      </c>
      <c r="C6" s="4" t="s">
        <v>463</v>
      </c>
      <c r="D6" s="4" t="s">
        <v>462</v>
      </c>
      <c r="E6" s="4" t="s">
        <v>463</v>
      </c>
    </row>
    <row r="7" spans="1:5">
      <c r="A7" s="4" t="s">
        <v>464</v>
      </c>
      <c r="B7" s="4" t="s">
        <v>465</v>
      </c>
      <c r="C7" s="4" t="s">
        <v>466</v>
      </c>
      <c r="D7" s="4" t="s">
        <v>467</v>
      </c>
      <c r="E7" s="4" t="s">
        <v>46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431</v>
      </c>
    </row>
    <row r="3" spans="1:2">
      <c r="A3" s="3" t="s">
        <v>432</v>
      </c>
    </row>
    <row r="4" spans="1:2">
      <c r="A4" s="4" t="s">
        <v>469</v>
      </c>
      <c r="B4" s="5" t="n">
        <v>20</v>
      </c>
    </row>
    <row r="5" spans="1:2">
      <c r="A5" s="4" t="s">
        <v>434</v>
      </c>
      <c r="B5" s="5" t="n">
        <v>0</v>
      </c>
    </row>
    <row r="6" spans="1:2">
      <c r="A6" s="4" t="s">
        <v>470</v>
      </c>
      <c r="B6" s="5" t="n">
        <v>-20</v>
      </c>
    </row>
    <row r="7" spans="1:2">
      <c r="A7" s="4" t="s">
        <v>436</v>
      </c>
      <c r="B7" s="5" t="n">
        <v>0</v>
      </c>
    </row>
    <row r="8" spans="1:2">
      <c r="A8" s="4" t="s">
        <v>469</v>
      </c>
      <c r="B8" s="5" t="n">
        <v>0</v>
      </c>
    </row>
    <row r="9" spans="1:2">
      <c r="A9" s="3" t="s">
        <v>471</v>
      </c>
    </row>
    <row r="10" spans="1:2">
      <c r="A10" s="4" t="s">
        <v>472</v>
      </c>
      <c r="B10" s="8" t="n">
        <v>17.03</v>
      </c>
    </row>
    <row r="11" spans="1:2">
      <c r="A11" s="4" t="s">
        <v>441</v>
      </c>
      <c r="B11" s="5" t="n">
        <v>0</v>
      </c>
    </row>
    <row r="12" spans="1:2">
      <c r="A12" s="4" t="s">
        <v>473</v>
      </c>
      <c r="B12" s="17" t="n">
        <v>17.03</v>
      </c>
    </row>
    <row r="13" spans="1:2">
      <c r="A13" s="4" t="s">
        <v>443</v>
      </c>
      <c r="B13" s="5" t="n">
        <v>0</v>
      </c>
    </row>
    <row r="14" spans="1:2">
      <c r="A14" s="4" t="s">
        <v>472</v>
      </c>
      <c r="B14" s="7" t="n">
        <v>0</v>
      </c>
    </row>
    <row r="15" spans="1:2">
      <c r="A15" s="3" t="s">
        <v>453</v>
      </c>
    </row>
    <row r="16" spans="1:2">
      <c r="A16" s="4" t="s">
        <v>474</v>
      </c>
      <c r="B16" s="7" t="n">
        <v>993</v>
      </c>
    </row>
    <row r="17" spans="1:2">
      <c r="A17" s="4" t="s">
        <v>475</v>
      </c>
      <c r="B17"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22</v>
      </c>
      <c r="D1" s="2" t="s">
        <v>1</v>
      </c>
    </row>
    <row r="2" spans="1:5">
      <c r="B2" s="2" t="s">
        <v>23</v>
      </c>
      <c r="C2" s="2" t="s">
        <v>24</v>
      </c>
      <c r="D2" s="2" t="s">
        <v>23</v>
      </c>
      <c r="E2" s="2" t="s">
        <v>24</v>
      </c>
    </row>
    <row r="3" spans="1:5">
      <c r="A3" s="3" t="s">
        <v>477</v>
      </c>
    </row>
    <row r="4" spans="1:5">
      <c r="A4" s="4" t="s">
        <v>105</v>
      </c>
      <c r="B4" s="7" t="n">
        <v>9002</v>
      </c>
      <c r="C4" s="7" t="n">
        <v>7846</v>
      </c>
      <c r="D4" s="7" t="n">
        <v>22196</v>
      </c>
      <c r="E4" s="7" t="n">
        <v>15329</v>
      </c>
    </row>
    <row r="5" spans="1:5">
      <c r="A5" s="4" t="s">
        <v>478</v>
      </c>
    </row>
    <row r="6" spans="1:5">
      <c r="A6" s="3" t="s">
        <v>477</v>
      </c>
    </row>
    <row r="7" spans="1:5">
      <c r="A7" s="4" t="s">
        <v>105</v>
      </c>
      <c r="B7" s="5" t="n">
        <v>557</v>
      </c>
      <c r="C7" s="5" t="n">
        <v>454</v>
      </c>
      <c r="D7" s="5" t="n">
        <v>1354</v>
      </c>
      <c r="E7" s="5" t="n">
        <v>884</v>
      </c>
    </row>
    <row r="8" spans="1:5">
      <c r="A8" s="4" t="s">
        <v>479</v>
      </c>
    </row>
    <row r="9" spans="1:5">
      <c r="A9" s="3" t="s">
        <v>477</v>
      </c>
    </row>
    <row r="10" spans="1:5">
      <c r="A10" s="4" t="s">
        <v>105</v>
      </c>
      <c r="B10" s="5" t="n">
        <v>3154</v>
      </c>
      <c r="C10" s="5" t="n">
        <v>2715</v>
      </c>
      <c r="D10" s="5" t="n">
        <v>7969</v>
      </c>
      <c r="E10" s="5" t="n">
        <v>5325</v>
      </c>
    </row>
    <row r="11" spans="1:5">
      <c r="A11" s="4" t="s">
        <v>480</v>
      </c>
    </row>
    <row r="12" spans="1:5">
      <c r="A12" s="3" t="s">
        <v>477</v>
      </c>
    </row>
    <row r="13" spans="1:5">
      <c r="A13" s="4" t="s">
        <v>105</v>
      </c>
      <c r="B13" s="7" t="n">
        <v>5291</v>
      </c>
      <c r="C13" s="7" t="n">
        <v>4677</v>
      </c>
      <c r="D13" s="7" t="n">
        <v>12873</v>
      </c>
      <c r="E13" s="7" t="n">
        <v>91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81</v>
      </c>
      <c r="B1" s="2" t="s">
        <v>1</v>
      </c>
    </row>
    <row r="2" spans="1:4">
      <c r="B2" s="2" t="s">
        <v>23</v>
      </c>
      <c r="C2" s="2" t="s">
        <v>482</v>
      </c>
      <c r="D2" s="2" t="s">
        <v>483</v>
      </c>
    </row>
    <row r="3" spans="1:4">
      <c r="A3" s="3" t="s">
        <v>484</v>
      </c>
    </row>
    <row r="4" spans="1:4">
      <c r="A4" s="4" t="s">
        <v>485</v>
      </c>
      <c r="B4" s="7" t="n">
        <v>121308000</v>
      </c>
    </row>
    <row r="5" spans="1:4">
      <c r="A5" s="4" t="s">
        <v>486</v>
      </c>
    </row>
    <row r="6" spans="1:4">
      <c r="A6" s="3" t="s">
        <v>484</v>
      </c>
    </row>
    <row r="7" spans="1:4">
      <c r="A7" s="4" t="s">
        <v>487</v>
      </c>
      <c r="D7" s="7" t="n">
        <v>100000000</v>
      </c>
    </row>
    <row r="8" spans="1:4">
      <c r="A8" s="4" t="s">
        <v>488</v>
      </c>
      <c r="B8" s="5" t="n">
        <v>1744</v>
      </c>
    </row>
    <row r="9" spans="1:4">
      <c r="A9" s="4" t="s">
        <v>489</v>
      </c>
      <c r="B9" s="7" t="n">
        <v>100000000</v>
      </c>
    </row>
    <row r="10" spans="1:4">
      <c r="A10" s="4" t="s">
        <v>490</v>
      </c>
      <c r="B10" s="5" t="n">
        <v>803</v>
      </c>
    </row>
    <row r="11" spans="1:4">
      <c r="A11" s="4" t="s">
        <v>485</v>
      </c>
      <c r="B11" s="7" t="n">
        <v>45200000</v>
      </c>
    </row>
    <row r="12" spans="1:4">
      <c r="A12" s="4" t="s">
        <v>491</v>
      </c>
    </row>
    <row r="13" spans="1:4">
      <c r="A13" s="3" t="s">
        <v>484</v>
      </c>
    </row>
    <row r="14" spans="1:4">
      <c r="A14" s="4" t="s">
        <v>487</v>
      </c>
      <c r="C14" s="7" t="n">
        <v>150000000</v>
      </c>
    </row>
    <row r="15" spans="1:4">
      <c r="A15" s="4" t="s">
        <v>490</v>
      </c>
      <c r="B15" s="5" t="n">
        <v>1553</v>
      </c>
    </row>
    <row r="16" spans="1:4">
      <c r="A16" s="4" t="s">
        <v>485</v>
      </c>
      <c r="B16" s="7" t="n">
        <v>76108000</v>
      </c>
    </row>
    <row r="17" spans="1:4">
      <c r="A17" s="4" t="s">
        <v>492</v>
      </c>
      <c r="B17" s="5" t="n">
        <v>73892000</v>
      </c>
    </row>
    <row r="18" spans="1:4">
      <c r="A18" s="4" t="s">
        <v>493</v>
      </c>
    </row>
    <row r="19" spans="1:4">
      <c r="A19" s="3" t="s">
        <v>484</v>
      </c>
    </row>
    <row r="20" spans="1:4">
      <c r="A20" s="4" t="s">
        <v>485</v>
      </c>
      <c r="B20" s="7" t="n">
        <v>121308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22</v>
      </c>
      <c r="D1" s="2" t="s">
        <v>1</v>
      </c>
    </row>
    <row r="2" spans="1:5">
      <c r="B2" s="2" t="s">
        <v>23</v>
      </c>
      <c r="C2" s="2" t="s">
        <v>24</v>
      </c>
      <c r="D2" s="2" t="s">
        <v>23</v>
      </c>
      <c r="E2" s="2" t="s">
        <v>24</v>
      </c>
    </row>
    <row r="3" spans="1:5">
      <c r="A3" s="3" t="s">
        <v>180</v>
      </c>
    </row>
    <row r="4" spans="1:5">
      <c r="A4" s="4" t="s">
        <v>495</v>
      </c>
      <c r="B4" s="4" t="s">
        <v>496</v>
      </c>
      <c r="C4" s="4" t="s">
        <v>497</v>
      </c>
      <c r="D4" s="4" t="s">
        <v>496</v>
      </c>
      <c r="E4" s="4" t="s">
        <v>497</v>
      </c>
    </row>
    <row r="5" spans="1:5">
      <c r="A5" s="4" t="s">
        <v>498</v>
      </c>
      <c r="B5" s="4" t="s">
        <v>499</v>
      </c>
      <c r="C5" s="4" t="s">
        <v>500</v>
      </c>
      <c r="D5" s="4" t="s">
        <v>499</v>
      </c>
      <c r="E5" s="4" t="s">
        <v>500</v>
      </c>
    </row>
    <row r="6" spans="1:5">
      <c r="A6" s="4" t="s">
        <v>501</v>
      </c>
      <c r="B6" s="4" t="s">
        <v>502</v>
      </c>
      <c r="C6" s="4" t="s">
        <v>503</v>
      </c>
      <c r="D6" s="4" t="s">
        <v>502</v>
      </c>
      <c r="E6" s="4" t="s">
        <v>503</v>
      </c>
    </row>
    <row r="7" spans="1:5">
      <c r="A7" s="4" t="s">
        <v>504</v>
      </c>
      <c r="B7" s="4" t="s">
        <v>505</v>
      </c>
      <c r="C7" s="4" t="s">
        <v>505</v>
      </c>
      <c r="D7" s="4" t="s">
        <v>505</v>
      </c>
      <c r="E7" s="4" t="s">
        <v>505</v>
      </c>
    </row>
    <row r="8" spans="1:5">
      <c r="A8" s="4" t="s">
        <v>506</v>
      </c>
      <c r="B8" s="4" t="s">
        <v>505</v>
      </c>
      <c r="C8" s="4" t="s">
        <v>507</v>
      </c>
      <c r="D8" s="4" t="s">
        <v>508</v>
      </c>
      <c r="E8" s="4" t="s">
        <v>509</v>
      </c>
    </row>
    <row r="9" spans="1:5">
      <c r="A9" s="4" t="s">
        <v>113</v>
      </c>
      <c r="B9" s="4" t="s">
        <v>499</v>
      </c>
      <c r="C9" s="4" t="s">
        <v>500</v>
      </c>
      <c r="D9" s="4" t="s">
        <v>500</v>
      </c>
      <c r="E9" s="4" t="s">
        <v>500</v>
      </c>
    </row>
    <row r="10" spans="1:5">
      <c r="A10" s="4" t="s">
        <v>510</v>
      </c>
      <c r="B10" s="4" t="s">
        <v>511</v>
      </c>
      <c r="C10" s="4" t="s">
        <v>512</v>
      </c>
      <c r="D10" s="4" t="s">
        <v>513</v>
      </c>
      <c r="E10" s="4" t="s">
        <v>5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514</v>
      </c>
      <c r="B1" s="2" t="s">
        <v>515</v>
      </c>
      <c r="C1" s="2" t="s">
        <v>23</v>
      </c>
      <c r="D1" s="2" t="s">
        <v>24</v>
      </c>
      <c r="E1" s="2" t="s">
        <v>23</v>
      </c>
      <c r="F1" s="2" t="s">
        <v>24</v>
      </c>
      <c r="G1" s="2" t="s">
        <v>62</v>
      </c>
    </row>
    <row r="2" spans="1:7">
      <c r="A2" s="3" t="s">
        <v>516</v>
      </c>
    </row>
    <row r="3" spans="1:7">
      <c r="A3" s="4" t="s">
        <v>495</v>
      </c>
      <c r="C3" s="4" t="s">
        <v>496</v>
      </c>
      <c r="D3" s="4" t="s">
        <v>497</v>
      </c>
      <c r="E3" s="4" t="s">
        <v>496</v>
      </c>
      <c r="F3" s="4" t="s">
        <v>497</v>
      </c>
    </row>
    <row r="4" spans="1:7">
      <c r="A4" s="4" t="s">
        <v>517</v>
      </c>
      <c r="C4" s="4" t="s">
        <v>518</v>
      </c>
      <c r="D4" s="4" t="s">
        <v>519</v>
      </c>
      <c r="E4" s="4" t="s">
        <v>518</v>
      </c>
      <c r="F4" s="4" t="s">
        <v>519</v>
      </c>
    </row>
    <row r="5" spans="1:7">
      <c r="A5" s="4" t="s">
        <v>520</v>
      </c>
      <c r="C5" s="4" t="s">
        <v>500</v>
      </c>
      <c r="D5" s="4" t="s">
        <v>512</v>
      </c>
      <c r="E5" s="4" t="s">
        <v>521</v>
      </c>
      <c r="F5" s="4" t="s">
        <v>522</v>
      </c>
    </row>
    <row r="6" spans="1:7">
      <c r="A6" s="4" t="s">
        <v>523</v>
      </c>
      <c r="C6" s="7" t="n">
        <v>879</v>
      </c>
      <c r="E6" s="7" t="n">
        <v>879</v>
      </c>
    </row>
    <row r="7" spans="1:7">
      <c r="A7" s="4" t="s">
        <v>524</v>
      </c>
      <c r="E7" s="5" t="n">
        <v>136</v>
      </c>
    </row>
    <row r="8" spans="1:7">
      <c r="A8" s="4" t="s">
        <v>525</v>
      </c>
      <c r="C8" s="5" t="n">
        <v>8427</v>
      </c>
      <c r="E8" s="5" t="n">
        <v>8427</v>
      </c>
    </row>
    <row r="9" spans="1:7">
      <c r="A9" s="4" t="s">
        <v>526</v>
      </c>
      <c r="C9" s="5" t="n">
        <v>7399</v>
      </c>
      <c r="E9" s="5" t="n">
        <v>7399</v>
      </c>
      <c r="G9" s="7" t="n">
        <v>6488</v>
      </c>
    </row>
    <row r="10" spans="1:7">
      <c r="A10" s="4" t="s">
        <v>527</v>
      </c>
      <c r="C10" s="5" t="n">
        <v>1028</v>
      </c>
      <c r="E10" s="5" t="n">
        <v>1028</v>
      </c>
    </row>
    <row r="11" spans="1:7">
      <c r="A11" s="4" t="s">
        <v>528</v>
      </c>
      <c r="C11" s="7" t="n">
        <v>924</v>
      </c>
      <c r="E11" s="5" t="n">
        <v>924</v>
      </c>
    </row>
    <row r="12" spans="1:7">
      <c r="A12" s="4" t="s">
        <v>529</v>
      </c>
      <c r="E12" s="5" t="n">
        <v>1100</v>
      </c>
    </row>
    <row r="13" spans="1:7">
      <c r="A13" s="4" t="s">
        <v>530</v>
      </c>
      <c r="E13" s="7" t="n">
        <v>1200</v>
      </c>
    </row>
    <row r="14" spans="1:7">
      <c r="A14" s="4" t="s">
        <v>531</v>
      </c>
      <c r="E14" s="4" t="s">
        <v>532</v>
      </c>
    </row>
    <row r="15" spans="1:7">
      <c r="A15" s="4" t="s">
        <v>533</v>
      </c>
      <c r="E15" s="4" t="s">
        <v>534</v>
      </c>
    </row>
    <row r="16" spans="1:7">
      <c r="A16" s="4" t="s">
        <v>535</v>
      </c>
    </row>
    <row r="17" spans="1:7">
      <c r="A17" s="3" t="s">
        <v>516</v>
      </c>
    </row>
    <row r="18" spans="1:7">
      <c r="A18" s="4" t="s">
        <v>495</v>
      </c>
      <c r="E18" s="4" t="s">
        <v>536</v>
      </c>
    </row>
    <row r="19" spans="1:7">
      <c r="A19" s="4" t="s">
        <v>537</v>
      </c>
    </row>
    <row r="20" spans="1:7">
      <c r="A20" s="3" t="s">
        <v>516</v>
      </c>
    </row>
    <row r="21" spans="1:7">
      <c r="A21" s="4" t="s">
        <v>495</v>
      </c>
      <c r="E21" s="4" t="s">
        <v>538</v>
      </c>
    </row>
    <row r="22" spans="1:7">
      <c r="A22" s="4" t="s">
        <v>539</v>
      </c>
    </row>
    <row r="23" spans="1:7">
      <c r="A23" s="3" t="s">
        <v>516</v>
      </c>
    </row>
    <row r="24" spans="1:7">
      <c r="A24" s="4" t="s">
        <v>495</v>
      </c>
      <c r="E24" s="4" t="s">
        <v>496</v>
      </c>
    </row>
    <row r="25" spans="1:7">
      <c r="A25" s="4" t="s">
        <v>540</v>
      </c>
    </row>
    <row r="26" spans="1:7">
      <c r="A26" s="3" t="s">
        <v>516</v>
      </c>
    </row>
    <row r="27" spans="1:7">
      <c r="A27" s="4" t="s">
        <v>541</v>
      </c>
      <c r="B27" s="7" t="n">
        <v>59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42</v>
      </c>
      <c r="B1" s="2" t="s">
        <v>22</v>
      </c>
      <c r="D1" s="2" t="s">
        <v>1</v>
      </c>
    </row>
    <row r="2" spans="1:5">
      <c r="B2" s="2" t="s">
        <v>23</v>
      </c>
      <c r="C2" s="2" t="s">
        <v>24</v>
      </c>
      <c r="D2" s="2" t="s">
        <v>23</v>
      </c>
      <c r="E2" s="2" t="s">
        <v>24</v>
      </c>
    </row>
    <row r="3" spans="1:5">
      <c r="A3" s="3" t="s">
        <v>183</v>
      </c>
    </row>
    <row r="4" spans="1:5">
      <c r="A4" s="4" t="s">
        <v>543</v>
      </c>
      <c r="B4" s="5" t="n">
        <v>2959000</v>
      </c>
      <c r="C4" s="5" t="n">
        <v>3792000</v>
      </c>
      <c r="D4" s="5" t="n">
        <v>2032000</v>
      </c>
      <c r="E4" s="5" t="n">
        <v>2715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2</v>
      </c>
      <c r="D1" s="2" t="s">
        <v>1</v>
      </c>
    </row>
    <row r="2" spans="1:5">
      <c r="B2" s="2" t="s">
        <v>23</v>
      </c>
      <c r="C2" s="2" t="s">
        <v>24</v>
      </c>
      <c r="D2" s="2" t="s">
        <v>23</v>
      </c>
      <c r="E2" s="2" t="s">
        <v>24</v>
      </c>
    </row>
    <row r="3" spans="1:5">
      <c r="A3" s="3" t="s">
        <v>183</v>
      </c>
    </row>
    <row r="4" spans="1:5">
      <c r="A4" s="4" t="s">
        <v>545</v>
      </c>
      <c r="B4" s="5" t="n">
        <v>172370</v>
      </c>
      <c r="C4" s="5" t="n">
        <v>173278</v>
      </c>
      <c r="D4" s="5" t="n">
        <v>172825</v>
      </c>
      <c r="E4" s="5" t="n">
        <v>172960</v>
      </c>
    </row>
    <row r="5" spans="1:5">
      <c r="A5" s="4" t="s">
        <v>546</v>
      </c>
      <c r="B5" s="5" t="n">
        <v>4779</v>
      </c>
      <c r="C5" s="5" t="n">
        <v>5950</v>
      </c>
      <c r="D5" s="5" t="n">
        <v>5593</v>
      </c>
      <c r="E5" s="5" t="n">
        <v>5944</v>
      </c>
    </row>
    <row r="6" spans="1:5">
      <c r="A6" s="4" t="s">
        <v>547</v>
      </c>
      <c r="B6" s="5" t="n">
        <v>177149</v>
      </c>
      <c r="C6" s="5" t="n">
        <v>179228</v>
      </c>
      <c r="D6" s="5" t="n">
        <v>178418</v>
      </c>
      <c r="E6" s="5" t="n">
        <v>1789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548</v>
      </c>
      <c r="B1" s="2" t="s">
        <v>549</v>
      </c>
    </row>
    <row r="2" spans="1:2">
      <c r="A2" s="3" t="s">
        <v>550</v>
      </c>
    </row>
    <row r="3" spans="1:2">
      <c r="A3" s="4" t="s">
        <v>551</v>
      </c>
      <c r="B3" s="9" t="n">
        <v>0.045</v>
      </c>
    </row>
    <row r="4" spans="1:2">
      <c r="A4" s="4" t="s">
        <v>552</v>
      </c>
      <c r="B4" s="4" t="s">
        <v>553</v>
      </c>
    </row>
    <row r="5" spans="1:2">
      <c r="A5" s="4" t="s">
        <v>554</v>
      </c>
      <c r="B5" s="4" t="s">
        <v>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3</v>
      </c>
      <c r="C1" s="2" t="s">
        <v>62</v>
      </c>
    </row>
    <row r="2" spans="1:3">
      <c r="A2" s="3" t="s">
        <v>97</v>
      </c>
    </row>
    <row r="3" spans="1:3">
      <c r="A3" s="4" t="s">
        <v>98</v>
      </c>
      <c r="B3" s="7" t="n">
        <v>1501</v>
      </c>
      <c r="C3" s="7" t="n">
        <v>1568</v>
      </c>
    </row>
    <row r="4" spans="1:3">
      <c r="A4" s="4" t="s">
        <v>99</v>
      </c>
      <c r="B4" s="9" t="n">
        <v>0.002</v>
      </c>
      <c r="C4" s="9" t="n">
        <v>0.002</v>
      </c>
    </row>
    <row r="5" spans="1:3">
      <c r="A5" s="4" t="s">
        <v>100</v>
      </c>
      <c r="B5" s="5" t="n">
        <v>300000000</v>
      </c>
      <c r="C5" s="5" t="n">
        <v>200000000</v>
      </c>
    </row>
    <row r="6" spans="1:3">
      <c r="A6" s="4" t="s">
        <v>101</v>
      </c>
      <c r="B6" s="5" t="n">
        <v>172032000</v>
      </c>
      <c r="C6" s="5" t="n">
        <v>17350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3</v>
      </c>
      <c r="C2" s="2" t="s">
        <v>24</v>
      </c>
    </row>
    <row r="3" spans="1:3">
      <c r="A3" s="3" t="s">
        <v>103</v>
      </c>
    </row>
    <row r="4" spans="1:3">
      <c r="A4" s="4" t="s">
        <v>45</v>
      </c>
      <c r="B4" s="7" t="n">
        <v>93413</v>
      </c>
      <c r="C4" s="7" t="n">
        <v>101966</v>
      </c>
    </row>
    <row r="5" spans="1:3">
      <c r="A5" s="3" t="s">
        <v>104</v>
      </c>
    </row>
    <row r="6" spans="1:3">
      <c r="A6" s="4" t="s">
        <v>105</v>
      </c>
      <c r="B6" s="5" t="n">
        <v>22196</v>
      </c>
      <c r="C6" s="5" t="n">
        <v>15329</v>
      </c>
    </row>
    <row r="7" spans="1:3">
      <c r="A7" s="4" t="s">
        <v>106</v>
      </c>
      <c r="B7" s="5" t="n">
        <v>8874</v>
      </c>
      <c r="C7" s="5" t="n">
        <v>6288</v>
      </c>
    </row>
    <row r="8" spans="1:3">
      <c r="A8" s="4" t="s">
        <v>107</v>
      </c>
      <c r="B8" s="5" t="n">
        <v>1538</v>
      </c>
      <c r="C8" s="5" t="n">
        <v>1740</v>
      </c>
    </row>
    <row r="9" spans="1:3">
      <c r="A9" s="4" t="s">
        <v>108</v>
      </c>
      <c r="B9" s="5" t="n">
        <v>94</v>
      </c>
      <c r="C9" s="5" t="n">
        <v>171</v>
      </c>
    </row>
    <row r="10" spans="1:3">
      <c r="A10" s="4" t="s">
        <v>109</v>
      </c>
      <c r="B10" s="5" t="n">
        <v>-269</v>
      </c>
      <c r="C10" s="5" t="n">
        <v>-107</v>
      </c>
    </row>
    <row r="11" spans="1:3">
      <c r="A11" s="4" t="s">
        <v>110</v>
      </c>
      <c r="B11" s="5" t="n">
        <v>-254</v>
      </c>
      <c r="C11" s="5" t="n">
        <v>-151</v>
      </c>
    </row>
    <row r="12" spans="1:3">
      <c r="A12" s="4" t="s">
        <v>111</v>
      </c>
      <c r="B12" s="5" t="n">
        <v>-2385</v>
      </c>
      <c r="C12" s="5" t="n">
        <v>-972</v>
      </c>
    </row>
    <row r="13" spans="1:3">
      <c r="A13" s="4" t="s">
        <v>112</v>
      </c>
      <c r="B13" s="5" t="n">
        <v>-18779</v>
      </c>
      <c r="C13" s="5" t="n">
        <v>-18841</v>
      </c>
    </row>
    <row r="14" spans="1:3">
      <c r="A14" s="4" t="s">
        <v>67</v>
      </c>
      <c r="B14" s="5" t="n">
        <v>3803</v>
      </c>
      <c r="C14" s="5" t="n">
        <v>-3315</v>
      </c>
    </row>
    <row r="15" spans="1:3">
      <c r="A15" s="4" t="s">
        <v>68</v>
      </c>
      <c r="B15" s="5" t="n">
        <v>-23220</v>
      </c>
      <c r="C15" s="5" t="n">
        <v>-7711</v>
      </c>
    </row>
    <row r="16" spans="1:3">
      <c r="A16" s="4" t="s">
        <v>69</v>
      </c>
      <c r="B16" s="5" t="n">
        <v>-23112</v>
      </c>
      <c r="C16" s="5" t="n">
        <v>-23990</v>
      </c>
    </row>
    <row r="17" spans="1:3">
      <c r="A17" s="4" t="s">
        <v>79</v>
      </c>
      <c r="B17" s="5" t="n">
        <v>-10889</v>
      </c>
      <c r="C17" s="5" t="n">
        <v>11814</v>
      </c>
    </row>
    <row r="18" spans="1:3">
      <c r="A18" s="4" t="s">
        <v>80</v>
      </c>
      <c r="B18" s="5" t="n">
        <v>-5666</v>
      </c>
      <c r="C18" s="5" t="n">
        <v>-157</v>
      </c>
    </row>
    <row r="19" spans="1:3">
      <c r="A19" s="4" t="s">
        <v>81</v>
      </c>
      <c r="B19" s="5" t="n">
        <v>-5360</v>
      </c>
      <c r="C19" s="5" t="n">
        <v>-532</v>
      </c>
    </row>
    <row r="20" spans="1:3">
      <c r="A20" s="4" t="s">
        <v>82</v>
      </c>
      <c r="B20" s="5" t="n">
        <v>32470</v>
      </c>
      <c r="C20" s="5" t="n">
        <v>9080</v>
      </c>
    </row>
    <row r="21" spans="1:3">
      <c r="A21" s="4" t="s">
        <v>113</v>
      </c>
      <c r="B21" s="5" t="n">
        <v>162</v>
      </c>
      <c r="C21" s="5" t="n">
        <v>8</v>
      </c>
    </row>
    <row r="22" spans="1:3">
      <c r="A22" s="4" t="s">
        <v>114</v>
      </c>
      <c r="B22" s="5" t="n">
        <v>72616</v>
      </c>
      <c r="C22" s="5" t="n">
        <v>90620</v>
      </c>
    </row>
    <row r="23" spans="1:3">
      <c r="A23" s="3" t="s">
        <v>115</v>
      </c>
    </row>
    <row r="24" spans="1:3">
      <c r="A24" s="4" t="s">
        <v>116</v>
      </c>
      <c r="B24" s="5" t="n">
        <v>-336189</v>
      </c>
      <c r="C24" s="5" t="n">
        <v>-304611</v>
      </c>
    </row>
    <row r="25" spans="1:3">
      <c r="A25" s="4" t="s">
        <v>117</v>
      </c>
      <c r="B25" s="5" t="n">
        <v>431008</v>
      </c>
      <c r="C25" s="5" t="n">
        <v>279654</v>
      </c>
    </row>
    <row r="26" spans="1:3">
      <c r="A26" s="4" t="s">
        <v>118</v>
      </c>
      <c r="B26" s="5" t="n">
        <v>-21675</v>
      </c>
      <c r="C26" s="5" t="n">
        <v>-12172</v>
      </c>
    </row>
    <row r="27" spans="1:3">
      <c r="A27" s="4" t="s">
        <v>119</v>
      </c>
      <c r="B27" s="5" t="n">
        <v>0</v>
      </c>
      <c r="C27" s="5" t="n">
        <v>-25519</v>
      </c>
    </row>
    <row r="28" spans="1:3">
      <c r="A28" s="4" t="s">
        <v>120</v>
      </c>
      <c r="B28" s="5" t="n">
        <v>0</v>
      </c>
      <c r="C28" s="5" t="n">
        <v>-291</v>
      </c>
    </row>
    <row r="29" spans="1:3">
      <c r="A29" s="4" t="s">
        <v>120</v>
      </c>
      <c r="B29" s="5" t="n">
        <v>73144</v>
      </c>
      <c r="C29" s="5" t="n">
        <v>-62939</v>
      </c>
    </row>
    <row r="30" spans="1:3">
      <c r="A30" s="3" t="s">
        <v>121</v>
      </c>
    </row>
    <row r="31" spans="1:3">
      <c r="A31" s="4" t="s">
        <v>122</v>
      </c>
      <c r="B31" s="5" t="n">
        <v>14811</v>
      </c>
      <c r="C31" s="5" t="n">
        <v>35050</v>
      </c>
    </row>
    <row r="32" spans="1:3">
      <c r="A32" s="4" t="s">
        <v>123</v>
      </c>
      <c r="B32" s="5" t="n">
        <v>-121308</v>
      </c>
      <c r="C32" s="5" t="n">
        <v>-62343</v>
      </c>
    </row>
    <row r="33" spans="1:3">
      <c r="A33" s="4" t="s">
        <v>124</v>
      </c>
      <c r="B33" s="5" t="n">
        <v>-15524</v>
      </c>
      <c r="C33" s="5" t="n">
        <v>-13864</v>
      </c>
    </row>
    <row r="34" spans="1:3">
      <c r="A34" s="4" t="s">
        <v>125</v>
      </c>
      <c r="B34" s="5" t="n">
        <v>-1000</v>
      </c>
      <c r="C34" s="5" t="n">
        <v>0</v>
      </c>
    </row>
    <row r="35" spans="1:3">
      <c r="A35" s="4" t="s">
        <v>126</v>
      </c>
      <c r="B35" s="5" t="n">
        <v>-123021</v>
      </c>
      <c r="C35" s="5" t="n">
        <v>-41157</v>
      </c>
    </row>
    <row r="36" spans="1:3">
      <c r="A36" s="4" t="s">
        <v>127</v>
      </c>
      <c r="B36" s="5" t="n">
        <v>-119</v>
      </c>
      <c r="C36" s="5" t="n">
        <v>2101</v>
      </c>
    </row>
    <row r="37" spans="1:3">
      <c r="A37" s="4" t="s">
        <v>128</v>
      </c>
      <c r="B37" s="5" t="n">
        <v>22620</v>
      </c>
      <c r="C37" s="5" t="n">
        <v>-11375</v>
      </c>
    </row>
    <row r="38" spans="1:3">
      <c r="A38" s="4" t="s">
        <v>129</v>
      </c>
      <c r="B38" s="5" t="n">
        <v>106582</v>
      </c>
      <c r="C38" s="5" t="n">
        <v>79641</v>
      </c>
    </row>
    <row r="39" spans="1:3">
      <c r="A39" s="4" t="s">
        <v>130</v>
      </c>
      <c r="B39" s="7" t="n">
        <v>129202</v>
      </c>
      <c r="C39" s="7" t="n">
        <v>68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31</v>
      </c>
      <c r="B1" s="2" t="s">
        <v>132</v>
      </c>
      <c r="C1" s="2" t="s">
        <v>133</v>
      </c>
      <c r="D1" s="2" t="s">
        <v>134</v>
      </c>
      <c r="E1" s="2" t="s">
        <v>135</v>
      </c>
      <c r="F1" s="2" t="s">
        <v>136</v>
      </c>
    </row>
    <row r="2" spans="1:6">
      <c r="A2" s="3" t="s">
        <v>137</v>
      </c>
    </row>
    <row r="3" spans="1:6">
      <c r="A3" s="4" t="s">
        <v>138</v>
      </c>
      <c r="B3" s="7" t="n">
        <v>-5961</v>
      </c>
      <c r="E3" s="7" t="n">
        <v>-5961</v>
      </c>
    </row>
    <row r="4" spans="1:6">
      <c r="A4" s="4" t="s">
        <v>139</v>
      </c>
      <c r="B4" s="5" t="n">
        <v>173507</v>
      </c>
      <c r="C4" s="5" t="n">
        <v>173507</v>
      </c>
    </row>
    <row r="5" spans="1:6">
      <c r="A5" s="4" t="s">
        <v>140</v>
      </c>
      <c r="B5" s="7" t="n">
        <v>1095673</v>
      </c>
      <c r="C5" s="7" t="n">
        <v>347</v>
      </c>
      <c r="D5" s="7" t="n">
        <v>461338</v>
      </c>
      <c r="E5" s="5" t="n">
        <v>668587</v>
      </c>
      <c r="F5" s="7" t="n">
        <v>-34599</v>
      </c>
    </row>
    <row r="6" spans="1:6">
      <c r="A6" s="3" t="s">
        <v>137</v>
      </c>
    </row>
    <row r="7" spans="1:6">
      <c r="A7" s="4" t="s">
        <v>141</v>
      </c>
      <c r="C7" s="5" t="n">
        <v>881</v>
      </c>
    </row>
    <row r="8" spans="1:6">
      <c r="A8" s="4" t="s">
        <v>122</v>
      </c>
      <c r="B8" s="5" t="n">
        <v>14811</v>
      </c>
      <c r="C8" s="7" t="n">
        <v>2</v>
      </c>
      <c r="D8" s="5" t="n">
        <v>14809</v>
      </c>
    </row>
    <row r="9" spans="1:6">
      <c r="A9" s="4" t="s">
        <v>142</v>
      </c>
      <c r="C9" s="5" t="n">
        <v>-2356</v>
      </c>
    </row>
    <row r="10" spans="1:6">
      <c r="A10" s="4" t="s">
        <v>123</v>
      </c>
      <c r="B10" s="5" t="n">
        <v>-121308</v>
      </c>
      <c r="C10" s="7" t="n">
        <v>-5</v>
      </c>
      <c r="E10" s="5" t="n">
        <v>-121303</v>
      </c>
    </row>
    <row r="11" spans="1:6">
      <c r="A11" s="4" t="s">
        <v>105</v>
      </c>
      <c r="B11" s="5" t="n">
        <v>22196</v>
      </c>
      <c r="D11" s="5" t="n">
        <v>22196</v>
      </c>
    </row>
    <row r="12" spans="1:6">
      <c r="A12" s="4" t="s">
        <v>124</v>
      </c>
      <c r="B12" s="5" t="n">
        <v>-15524</v>
      </c>
      <c r="E12" s="5" t="n">
        <v>-15524</v>
      </c>
    </row>
    <row r="13" spans="1:6">
      <c r="A13" s="4" t="s">
        <v>45</v>
      </c>
      <c r="B13" s="5" t="n">
        <v>93413</v>
      </c>
      <c r="E13" s="5" t="n">
        <v>93413</v>
      </c>
    </row>
    <row r="14" spans="1:6">
      <c r="A14" s="4" t="s">
        <v>143</v>
      </c>
      <c r="B14" s="5" t="n">
        <v>-702</v>
      </c>
      <c r="F14" s="5" t="n">
        <v>-702</v>
      </c>
    </row>
    <row r="15" spans="1:6">
      <c r="A15" s="4" t="s">
        <v>144</v>
      </c>
      <c r="B15" s="5" t="n">
        <v>-269</v>
      </c>
      <c r="F15" s="5" t="n">
        <v>-269</v>
      </c>
    </row>
    <row r="16" spans="1:6">
      <c r="A16" s="4" t="s">
        <v>145</v>
      </c>
      <c r="B16" s="7" t="n">
        <v>-3197</v>
      </c>
      <c r="F16" s="5" t="n">
        <v>-3197</v>
      </c>
    </row>
    <row r="17" spans="1:6">
      <c r="A17" s="4" t="s">
        <v>146</v>
      </c>
      <c r="B17" s="5" t="n">
        <v>172032</v>
      </c>
      <c r="C17" s="5" t="n">
        <v>172032</v>
      </c>
    </row>
    <row r="18" spans="1:6">
      <c r="A18" s="4" t="s">
        <v>147</v>
      </c>
      <c r="B18" s="7" t="n">
        <v>1079132</v>
      </c>
      <c r="C18" s="7" t="n">
        <v>344</v>
      </c>
      <c r="D18" s="7" t="n">
        <v>498343</v>
      </c>
      <c r="E18" s="7" t="n">
        <v>619212</v>
      </c>
      <c r="F18" s="7" t="n">
        <v>-387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22</v>
      </c>
      <c r="D1" s="2" t="s">
        <v>1</v>
      </c>
    </row>
    <row r="2" spans="1:5">
      <c r="B2" s="2" t="s">
        <v>23</v>
      </c>
      <c r="C2" s="2" t="s">
        <v>24</v>
      </c>
      <c r="D2" s="2" t="s">
        <v>23</v>
      </c>
      <c r="E2" s="2" t="s">
        <v>24</v>
      </c>
    </row>
    <row r="3" spans="1:5">
      <c r="A3" s="3" t="s">
        <v>149</v>
      </c>
    </row>
    <row r="4" spans="1:5">
      <c r="A4" s="4" t="s">
        <v>59</v>
      </c>
      <c r="B4" s="7" t="n">
        <v>8</v>
      </c>
      <c r="C4" s="7" t="n">
        <v>58</v>
      </c>
      <c r="D4" s="7" t="n">
        <v>-106</v>
      </c>
      <c r="E4" s="7" t="n">
        <v>15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08:12Z</dcterms:created>
  <dcterms:modified xmlns:dcterms="http://purl.org/dc/terms/" xmlns:xsi="http://www.w3.org/2001/XMLSchema-instance" xsi:type="dcterms:W3CDTF">2018-07-30T16:08:12Z</dcterms:modified>
</cp:coreProperties>
</file>